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a"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Fair Value of Financial Instr_2" sheetId="26" state="visible" r:id="rId26"/>
    <sheet xmlns:r="http://schemas.openxmlformats.org/officeDocument/2006/relationships" name="Concentrations of Credit Risk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and Other Current Lia_2" sheetId="30" state="visible" r:id="rId30"/>
    <sheet xmlns:r="http://schemas.openxmlformats.org/officeDocument/2006/relationships" name="Stock compensation (Tables)" sheetId="31" state="visible" r:id="rId31"/>
    <sheet xmlns:r="http://schemas.openxmlformats.org/officeDocument/2006/relationships" name="Net Income Per Share (Tables)" sheetId="32" state="visible" r:id="rId32"/>
    <sheet xmlns:r="http://schemas.openxmlformats.org/officeDocument/2006/relationships" name="Employee Benefit Plans (Tables)" sheetId="33" state="visible" r:id="rId33"/>
    <sheet xmlns:r="http://schemas.openxmlformats.org/officeDocument/2006/relationships" name="Organization and Business (Deta" sheetId="34" state="visible" r:id="rId34"/>
    <sheet xmlns:r="http://schemas.openxmlformats.org/officeDocument/2006/relationships" name="Revenues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Concentrations of Credit Risk_3" sheetId="41" state="visible" r:id="rId41"/>
    <sheet xmlns:r="http://schemas.openxmlformats.org/officeDocument/2006/relationships" name="Inventory (Details)" sheetId="42" state="visible" r:id="rId42"/>
    <sheet xmlns:r="http://schemas.openxmlformats.org/officeDocument/2006/relationships" name="License Agreements - Novartis (" sheetId="43" state="visible" r:id="rId43"/>
    <sheet xmlns:r="http://schemas.openxmlformats.org/officeDocument/2006/relationships" name="License Agreements - Lilly (Det" sheetId="44" state="visible" r:id="rId44"/>
    <sheet xmlns:r="http://schemas.openxmlformats.org/officeDocument/2006/relationships" name="License Agreements - Agenus (De" sheetId="45" state="visible" r:id="rId45"/>
    <sheet xmlns:r="http://schemas.openxmlformats.org/officeDocument/2006/relationships" name="License Agreements - Merus (Det" sheetId="46" state="visible" r:id="rId46"/>
    <sheet xmlns:r="http://schemas.openxmlformats.org/officeDocument/2006/relationships" name="License Agreements - Calithera " sheetId="47" state="visible" r:id="rId47"/>
    <sheet xmlns:r="http://schemas.openxmlformats.org/officeDocument/2006/relationships" name="License Agreements - MacroGenic" sheetId="48" state="visible" r:id="rId48"/>
    <sheet xmlns:r="http://schemas.openxmlformats.org/officeDocument/2006/relationships" name="License Agreements - Syros (Det" sheetId="49" state="visible" r:id="rId49"/>
    <sheet xmlns:r="http://schemas.openxmlformats.org/officeDocument/2006/relationships" name="License Agreements - Innovent (" sheetId="50" state="visible" r:id="rId50"/>
    <sheet xmlns:r="http://schemas.openxmlformats.org/officeDocument/2006/relationships" name="License Agreements - Zai Lab (D" sheetId="51" state="visible" r:id="rId51"/>
    <sheet xmlns:r="http://schemas.openxmlformats.org/officeDocument/2006/relationships" name="License Agreements - MorphoSys " sheetId="52" state="visible" r:id="rId52"/>
    <sheet xmlns:r="http://schemas.openxmlformats.org/officeDocument/2006/relationships" name="License Agreements - Nimble (De" sheetId="53" state="visible" r:id="rId53"/>
    <sheet xmlns:r="http://schemas.openxmlformats.org/officeDocument/2006/relationships" name="License Agreements - InnoCare (" sheetId="54" state="visible" r:id="rId54"/>
    <sheet xmlns:r="http://schemas.openxmlformats.org/officeDocument/2006/relationships" name="License Agreements - Syndax (De" sheetId="55" state="visible" r:id="rId55"/>
    <sheet xmlns:r="http://schemas.openxmlformats.org/officeDocument/2006/relationships" name="Property and Equipment, net - P" sheetId="56" state="visible" r:id="rId56"/>
    <sheet xmlns:r="http://schemas.openxmlformats.org/officeDocument/2006/relationships" name="Property and Equipment, net - B" sheetId="57" state="visible" r:id="rId57"/>
    <sheet xmlns:r="http://schemas.openxmlformats.org/officeDocument/2006/relationships" name="Accrued and Other Current Lia_3" sheetId="58" state="visible" r:id="rId58"/>
    <sheet xmlns:r="http://schemas.openxmlformats.org/officeDocument/2006/relationships" name="Stock Compensation - Narrative " sheetId="59" state="visible" r:id="rId59"/>
    <sheet xmlns:r="http://schemas.openxmlformats.org/officeDocument/2006/relationships" name="Stock Compensation - Valuation " sheetId="60" state="visible" r:id="rId60"/>
    <sheet xmlns:r="http://schemas.openxmlformats.org/officeDocument/2006/relationships" name="Stock Compensation - Option act" sheetId="61" state="visible" r:id="rId61"/>
    <sheet xmlns:r="http://schemas.openxmlformats.org/officeDocument/2006/relationships" name="Stock Compensation - RSU award " sheetId="62" state="visible" r:id="rId62"/>
    <sheet xmlns:r="http://schemas.openxmlformats.org/officeDocument/2006/relationships" name="Stock Compensation - Shares ava" sheetId="63" state="visible" r:id="rId63"/>
    <sheet xmlns:r="http://schemas.openxmlformats.org/officeDocument/2006/relationships" name="Income taxes (Details)" sheetId="64" state="visible" r:id="rId64"/>
    <sheet xmlns:r="http://schemas.openxmlformats.org/officeDocument/2006/relationships" name="Net Income Per Share - Net inco" sheetId="65" state="visible" r:id="rId65"/>
    <sheet xmlns:r="http://schemas.openxmlformats.org/officeDocument/2006/relationships" name="Net Income Per Share - Antidilu" sheetId="66" state="visible" r:id="rId66"/>
    <sheet xmlns:r="http://schemas.openxmlformats.org/officeDocument/2006/relationships" name="Employee Benefit Plans - Narrat" sheetId="67" state="visible" r:id="rId67"/>
    <sheet xmlns:r="http://schemas.openxmlformats.org/officeDocument/2006/relationships" name="Employee Benefit plans - Net pe" sheetId="68" state="visible" r:id="rId68"/>
    <sheet xmlns:r="http://schemas.openxmlformats.org/officeDocument/2006/relationships" name="Subsequent Events - Narrative (" sheetId="69" state="visible" r:id="rId69"/>
    <sheet xmlns:r="http://schemas.openxmlformats.org/officeDocument/2006/relationships" name="Uncategorized Items - incy-202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2475468</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2, the condensed consolidated statements of operations, comprehensive income (loss), and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1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1.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are recognized under guidance within ASC 606, Revenue from Contracts with Customers . The following table presents our disaggregated revenue for the periods presented (in thousands): Three Months Ended Nine Months Ended 2022 2021 2022 2021 JAKAFI revenues, net $ 619,595 $ 547,373 $ 1,761,732 $ 1,542,138 ICLUSIG revenues, net 25,929 28,522 78,222 82,356 PEMAZYRE revenues, net 23,414 17,562 60,429 48,924 MINJUVI revenues, net 5,932 556 14,845 556 OPZELURA revenues, net 38,140 — 67,454 — Total product revenues, net 713,010 594,013 1,982,682 1,673,974 JAKAVI product royalty revenues 85,808 94,655 240,386 242,295 OLUMIANT product royalty revenues 20,371 86,572 98,689 154,875 TABRECTA product royalty revenues 4,114 2,747 11,178 7,270 Total product royalty revenues 110,293 183,974 350,253 404,440 Milestone and contract revenues — 35,000 135,000 45,000 Total revenues $ 823,303 $ 812,987 $ 2,467,935 $ 2,123,414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The following is a summary of our marketable security portfolio for the periods presented (in thousands): Amortized Net Estimated September 30, 2022 Debt securities (government) $ 292,941 $ (6,441) $ 286,500 December 31, 2021 Debt securities (government) $ 291,871 $ (1,119) $ 290,752 Our available-for-sale debt securities generally have contractual maturity dates of between 12 to 18 months. Debt security assets were assessed for risk of expected credit losses. As of September 30, 2022 and December 31, 2021,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September 30, 2022 and December 31, 2021,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nine months ended September 30, 2022.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2,690,622 $ — $ — $ 2,690,622 Debt securities (government) — 286,500 — 286,500 Long term investments (Note 7) 149,124 — — 149,124 Total assets $ 2,839,746 $ 286,500 $ — $ 3,126,246 Fair Value Measurement at Reporting Date Using: Quoted Prices in Significant Other Significant Balance as of Cash and cash equivalents $ 2,057,440 $ — $ — $ 2,057,440 Debt securities (government) — 290,752 — 290,752 Long term investments (Note 7) 221,266 — — 221,266 Total assets $ 2,278,706 $ 290,752 $ — $ 2,569,458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6,000 $ 206,000 Total liabilities $ — $ — $ 206,000 $ 206,000 Fair Value Measurement at Reporting Date Using: Quoted Prices in Significant Other Significant Balance as of Acquisition-related contingent consideration $ — $ — $ 244,000 $ 244,000 Total liabilities $ — $ — $ 244,000 $ 244,000 The following is a rollforward of our Level 3 liabilities (in thousands): 2022 Balance at January 1, $ 244,000 Contingent consideration earned during the period but not yet paid (25,802) Change in fair value of contingent consideration (12,198) Balance at September 30, $ 206,000 The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September 30, 2022 and December 31, 2021 included a discount rate of 10% and updated projections of future net revenues of ICLUSIG in the European Union and other countries for the approved third line treatment. The gain on change in fair value of the contingent consideration during the three and nine months ended September 30, 2022 was due primarily to the changes in foreign currency exchange rates included within the updated projections of future net revenues of ICLUSIG. We generally make payments to Takeda Pharmaceutical Company Limited quarterly based on the royalties or any additional milestone payments earned in the previous quarter. At September 30, 2022 and December 31, 2021, contingent consideration earned but not yet paid was $25.8 million and $19.6 million, respectively, and was inclu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Credit Risk and Current Expected Credit Losses</t>
        </is>
      </c>
      <c r="B4" s="4" t="inlineStr">
        <is>
          <t>In November 2009, we entered into a collaboration and license agreement with Novartis Pharmaceutical International Ltd. (“Novartis”). In December 2009, we entered into a license, development and commercialization agreement with Eli Lilly and Company (“Lilly”). In December 2018, we entered into a research collaboration and licensing agreement with Innovent Biologics, Inc. (“Innovent”). In July 2019, we entered into a collaboration and license agreement with Zai Lab (Shanghai) Co., Ltd., a subsidiary of Zai Lab Limited (collectively, “Zai Lab”). The above collaboration partners comprised, in aggregate, 19% and 36% of the accounts receivable balance as of September 30, 2022 and December 31, 2021, respectively. For further information relating to these collaboration and license agreements, refer to Note 7. In November 2011, we began commercialization and distribution of JAKAFI, in April 2020, we began commercialization and distribution of PEMAZYRE, and in October 2021, we began commercialization and distribution of OPZELURA. Our product revenues are concentrated in a number of these customers. The concentration of credit risk related to our JAKAFI, PEMAZYRE and OPZELURA product revenues is as follows: Percentage of Total Net Percentage of Total Net September 30, September 30, 2022 2021 2022 2021 Customer A 19 % 19 % 19 % 19 % Customer B 10 % 11 % 11 % 12 % Customer C 15 % 17 % 18 % 18 % Customer D 5 % 9 % 5 % 10 % Customer E 9 % 11 % 10 % 11 % We are exposed to risks associated with extending credit to customers related to the sale of products. Customers A, B, C, D and E comprised, in aggregate, 36% and 31% of the accounts receivable balance as of September 30, 2022 and December 31, 2021, respectively. The concentration of credit risk relating to our other product revenues or accounts receivable is not significant. We assessed our collaborative and customer receivable assets as of September 30, 2022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September 30, 2022 and December 31, 2021,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Our inventory balance consists of the following (in thousands): September 30, December 31, Raw materials $ 32,289 $ 1,275 Work-in-process 35,465 39,895 Finished goods 33,379 15,768 Total inventory $ 101,133 $ 56,938 Inventories, stated at the lower of cost and net realizable value, consist of raw materials, work in process and finished goods. At September 30, 2022, $45.9 million of inventory was classified as current on the condensed consolidated balance sheet as we expect this inventory to be consumed for commercial use within the next twelve months. At September 30, 2022, $55.3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under an amendment to this agreement, we were initially eligible to receive up to $75.0 million of additional potential development and regulatory milestones relating to graft-versus-host-disease (“GVHD”). We have recognized and received, in the aggregate, $157.0 million for the achievement of development milestones, $340.0 million for the achievement of regulatory milestones, and $200.0 million for the achievement of sales milestones through September 30, 2022. In April 2022, we recognized a $15.0 million regulatory milestone for the positive opinion issued by the Committee for Medicinal Products for Human Use (CHMP) of the European Medicines Agency (EMA) that recommends granting marketing authorization for capmatinib (TABRECTA) as a monotherapy for the treatment of adults with advanced non-small cell lung cancer. Additionally, in May 2022, we recognized a $45.0 million regulatory milestone as a result of the European Commission’s approval of JAKAVI (ruxolitinib) as the first post-steroid treatment for acute and chronic GVHD.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and nine months ended September 30, 2022, such royalties on net sales within the United States totaled $30.3 million and $81.3 million, respectively, and were reflected in cost of product revenues on the condensed consolidated statements of operations. During the three and nine months ended September 30, 2021, such royalties on net sales within the United States totaled $26.9 million and $70.6 million, respectively, and were reflected in cost of product revenues on the condensed consolidated statements of operations. At September 30, 2022 and December 31, 2021, $221.7 million and $148.1 million, respectively, of accrued royalties were included in accrued and other current liabilities on the condensed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We had no milestone and contract revenue under the Novartis agreement for the three months ended September 30, 2022, and we had $60.0 million for the nine months ended September 30, 2022. Product royalty revenue related to Novartis net sales of JAKAVI outside of the United States for the three and nine months ended September 30, 2022 was $85.8 million and $240.4 million, respectively. Product royalty revenue related to Novartis net sales of JAKAVI outside of the United States for the three and nine months ended September 30, 2021 was $94.7 million and $242.3 million, respectively. Product royalty revenue related to Novartis net sales of TABRECTA worldwide for the three and nine months ended September 30, 2022 was $4.1 million and $11.2 million, respectively. Product royalty revenue related to Novartis net sales of TABRECTA worldwide for the three and nine months ended September 30, 2021 was $2.7 million and $7.3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We have recognized and received, in aggregate, $149.0 million for the achievement of development milestones, $335.0 million for the achievement of regulatory milestones and $50.0 million for the achievement of sales milestones through September 30, 2022. We are also eligible to receive tiered, double-digit royalty payments on future global sales with rates ranging up to the mid-twenties if a product is successfully commercialized.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In June 2022, we recognized a $40.0 million regulatory milestone for the FDA approval of OLUMIANT as a first-in-disease systemic treatment for adults with severe alopecia areata. Additionally, in June 2022 we recognized a $20.0 million regulatory milestone for the European Commission’s approval for OLUMIANT for the treatment of adults with severe alopecia areata, and a $10.0 million regulatory milestone for the Ministry of Health, Labour and Welfare of Japan’s approval for OLUMIANT for the treatment of adults with severe alopecia areata in Japan. We had no milestone and contract revenue under the Lilly agreement for the three months ended September 30, 2022, and we had $70.0 million for the nine months ended September 30, 2022. Product royalty revenue related to Lilly net sales of OLUMIANT outside of the United States for the three and nine months ended September 30, 2022 was $20.4 million and $98.7 million, respectively. Product royalty revenue related to Lilly net sales of OLUMIANT outside of the United States for the three and nine months ended September 30, 2021 was $86.6 million and $154.9 million, respectively. Lilly - Ruxolitinib In March 2016, we entered into an amendment to the agreement with Lilly that amended the non-compete provision of the agreement to allow us to engage in the development and commercialization of ruxolitinib in the GVHD field. Lilly is eligible to receive up to $40.0 million in regulatory milestone payments relating to ruxolitinib in the GVHD field. In May 2019, the approval of JAKAFI in steroid-refractory acute GVHD triggered a $20.0 million milestone payment to Lilly. In March 2022, the positive recommendation from the European Medicines Agency for regulatory approval of ruxolitinib in the GVHD field triggered an additional $20.0 million milestone payment to Lilly, which was recorded as research and development expense in our condensed consolidated statements of operations.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e terms of the amended agreement, we received exclusive worldwide development and commercialization rights to four checkpoint modulators directed against GITR, OX40, LAG-3 and TIM-3 as well as two undisclosed targets. Targets may be designated profit-share programs, where all costs and profits are shared equally by us and Agenus, or royalty-bearing programs, where we are responsible for all costs associated with discovery, preclinical, clinical development and commercialization activities. There are currently no profit-share programs. For each royalty-bearing product other than GITR and one undisclosed target, Agenus will be eligible to receive tiered royalties on global net sales ranging from 6% to 12%. For GITR and one undisclosed target, Agenus will be eligible to receive 15% royalties on global net sales. The agreement may be terminated by us for convenience upon 12 months’ notice and may also be terminated under certain other circumstances, including material breach. On October 19, 2022 we notified Agenus that we were terminating the OX40 project. As of September 30, 2022, we have paid Agenus milestones totaling $30.0 million and Agenus is eligible to receive up to an additional $500.0 million in future contingent development, regulatory and commercialization milestones across all programs in the collaboration. In addition, in 2017 we purchased 10.0 million shares of Agenus Inc.’s common stock for an aggregate purchase price of $60.0 million in cash, or $6.00 per share. In 2020, we sold an aggregate of approximately 3.7 million shares of Agenus Inc.’s common stock resulting in gross proceeds of approximately $17.2 million. In 2021, we sold an aggregate of approximately 2.0 million shares of Agenus Inc.’s common stock resulting in gross proceeds of approximately $10.5 million. The fair market value of our long term investment in Agenus Inc. at September 30, 2022 and December 31, 2021 was $24.8 million and $38.9 million, respectively. We intend to hold the investment in Agenus Inc. for the foreseeable future and therefore, are accounting for our shares held in Agenus Inc.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and nine months ended September 30, 2022, we recorded an unrealized gain of $1.3 million and an unrealized loss of $14.1 million, respectively, based on the change in fair value of Agenus Inc.’s common stock during the respective periods. For the three and nine months ended September 30, 2021, we recorded an unrealized loss of $2.8 million and an unrealized gain of $29.1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2, we decided to opt-out of the continued development of MCLA-145, a bispecific antibody targeting PD-L1 and CD137. We continue to collaborate with Merus and leverage the Merus platform to develop a pipeline of novel agents, as we continue to hol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As of September 30, 2022, we have paid Merus milestones totaling $3.0 million. In addition, in 2016 we entered into a Share Subscription Agreement with Merus, pursuant to which we purchased 3.2 million common shares of Merus for an aggregate purchase price of $80.0 million in cash, or $25.00 per share. In January 2021, we purchased 350,000 common shares in Merus’ underwritten public offering of 4,848,485 common shares at the public offering price of $24.75 per share, or an aggregate purchase price of $8.7 million. The fair market value of our total long term investment in Merus at September 30, 2022 and December 31, 2021 was $71.1 million and $112.9 million, respectively. As of September 30, 2022, we owned approximately 8% of the outstanding common shares of Merus. We have concluded that we have the ability to exercise significant influence, but not control, over Merus based primarily on our ownership interest, the level of intra-entity transactions between us and Merus related to development expenses, as well as other qualitative factors. We have elected the fair value option to account for our long term investment in Merus whereby the investment is marked to market through earnings in each reporting period. We believe the fair value option to be the most appropriate accounting method to account for securities in publicly held collaborators for which we have significant influence. For the three and nine months ended September 30, 2022, we recorded an unrealized loss of $9.3 million and $41.8 million, respectively, based on the change in fair value of Merus’ common shares during the respective periods. For the three and nine months ended September 30, 2021, we recorded an unrealized gain of $3.3 million and $13.3 million, respectively, based on the change in fair value of Merus’ common shares during the respective periods. Calithera In January 2017, we entered into a Collaboration and License Agreement with Calithera Biosciences, Inc. (“Calithera”). Under this agreement, we received an exclusive, worldwide license to develop and commercialize small molecule arginase inhibitors, including INCB01158. We had initially agreed to co-fund 70% of the global development costs for the development of the licensed products for hematology and oncology indications, but effective September 30, 2020 Calithera opted out of its co-funding obligation, and we became responsible for funding all of the development costs of INCB01158 and any other licensed products. In September 2022, we notified Calithera of our exercise of our right to terminate the Collaboration and License Agreement for convenience, effective in December 2022. As a result of the termination, rights to INCB01158 and the other licensed products will revert to Calithera. In addition, in 2017, we entered into a Stock Purchase Agreement with Calithera, pursuant to which we purchased 1.7 million shares of Calithera common stock for an aggregate purchase price of $8.0 million in cash, or $4.65 per share. In June 2022, Calithera effected a one-for-twenty stock split of its outstanding common stock, adjusting our ownership to 86,021 shares of Calithera’s common stock. The fair market value of our long term investment in Calithera at September 30, 2022 and December 31, 2021 was $0.3 million and $1.1 million, respectively. We intend to hold the investment in Calithera for the foreseeable future and therefore, are accounting for our shares held in Calithera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months ended September 30, 2022 we recorded a nominal unrealized gain, and for the nine months ended September 30, 2022 we recorded an unrealized loss of $0.9 million, based on the change in fair value of Calithera’s common stock during the respective periods. For the three and nine months ended September 30, 2021 we recorded an unrealized gain of $0.2 million and an unrealized loss of $4.6 million, respectively, based on the change in fair value of Calithera’s common stock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July 2022, we amended our agreement with MacroGenics to reflect changes related to the payment of certain milestones and paid MacroGenics $30.0 million. As of September 30, 2022, we have paid MacroGenics developmental milestones totaling $100.0 million. After the amendment, MacroGenics will be eligible to receive up to an additional $335.0 million in future contingent development and regulatory milestones, and up to $330.0 million in sales milestones as well as tiered royalties ranging from 15% to 24% of global net sales. Research and development expenses for the three and nine months ended September 30, 2022 also included $41.6 million and $69.9 million, respectively, of development costs incurred pursuant to the MacroGenics agreement. Research and development expenses for the three and nine months ended September 30, 2021 also included $17.8 million and $49.0 million, respectively, of development costs incurred pursuant to the MacroGenics agreement. At September 30, 2022 and December 31, 2021, a total of $2.7 million and $0.7 million of such costs were included in accrued and other liabilities on the condensed consolidated balance sheets. Syros In January 2018, we entered into a Target Discovery, Research Collaboration and Option Agreement with Syros Pharmaceuticals, Inc. (“Syros”).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sales milestones. Syros is also eligible to receive low single-digit royalties on net sales of products resulting from the collaboration. In addition, in 2018, we entered into a Stock Purchase Agreement with Syros, pursuant to which we purchased 0.8 million shares of Syros common stock for an aggregate purchase price of $10.0 million in cash, or $12.61 per share. Subsequently in 2018, we entered into an Amended Stock Purchase Agreement with Syros, pursuant to which we purchased an additional 0.1 million shares of Syros common stock for an aggregate purchase price of $1.4 million in cash, or $9.55 per share. In September 2022, Syros effected a one-for-ten stock split of its outstanding common stock, adjusting our ownership to 93,753 shares of Syros’s common stock. The fair market value of our long term investment in Syros as of September 30, 2022 and December 31, 2021 was $0.6 million and $3.1 million, respectively. We intend to hold the investment in Syros for the foreseeable future and therefore, are accounting for our shares held in Syros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and nine months ended September 30, 2022, we recorded an unrealized loss of $0.3 million and $2.5 million, respectively, based on the change in fair value of Syros’ common stock during the respective periods. For the three and nine months ended September 30, 2021, we recorded an unrealized loss of $0.9 million and $6.0 million, respectively, based on the change in fair value of Syros’ common stock during the respective periods. Innovent I n December 2018, we entered into a Research Collaboration and Licensing Agreement with Innovent. Under the terms of this agreement, Innovent received exclusive development and commercialization rights to our clinical-stage product candidates pemigatinib, itacitinib and parsaclisib in hematology and oncology in mainland China, Hong Kong, Macau and Taiwan. We are eligible to receive up to an additional $94.0 million in potential development and regulatory milestones. We recognize development and regulatory milestones upon confirmation of achievement of the event, as development and regulatory approvals are events not controllable by us but rather development activities of Innovent and decisions made by regulatory agencies. In March 2022, we recognized a $5.0 million milestone for approval of PEMAZYRE (pemigatinib) in China. In the event of commercialization of the licensed molecule, we are eligible to receive up to $202.5 million in potential sales milestones from Innovent. We will recognize sales milestones in the corresponding period of the product sale upon confirmation of net sales milestone threshold achievement by Innovent. We are also eligible to receive tiered royalties from the high-teens to the low-twenties on future sales of products resulting from the collaboration. We retain an option to assist in the promotion of the three product candidates in the Innovent territories. Zai Lab In July 2019, we entered into a Collaboration and License Agreement with Zai Lab. Under the terms of this agreement, Zai Lab received development and exclusive commercialization rights to INCMGA0012 in hematology and oncology in mainland China, Hong Kong, Macau and Taiwan. The agreement allows for Zai Lab to continue development of the licensed molecule and to submit the licensed molecule to authorities for regulatory approval within the agreement territory, upon which we are eligible for up to $22.5 million in potential development and regulatory milestones. We recognize development and regulatory milestones upon confirmation of achievement of the event, as development and regulatory approvals are events not controllable by us but rather development activities of Zai Lab and decisions made by regulatory agencies. In the event of commercialization of the licensed molecule, we are eligible to receive up to $37.5 million in potential sales milestones from Zai Lab. We will recognize sales milestones in the corresponding period of the product sale upon confirmation of net sales milestone threshold achievement by Zai Lab. We are also eligible to receive tiered royalties from the low to mid-twenties on future product sales resulting from the collaboration. We also retain an option to assist in the promotion of INCMGA0012 in Zai Lab’s licensed territorie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is currently in clinical development by MorphoSys.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37.5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As of September 30, 2022, we have paid MorphoSys milestones totaling $2.5 million. In addition, under the terms of the agreement and pursuant to a related purchase agreement, we purchased American Depositary Shares (“ADSs”), each representing 0.25 of an ordinary share of MorphoSys AG, for an aggregate purchase price of $150.0 million or $41.33 per ADS (such ADSs to be purchased, the “New ADSs”). The fair market value of our long term investment in MorphoSys as of September 30, 2022 and December 31, 2021 was $18.3 million and $34.2 million, respectively. We intend to hold the investment in MorphoSys for the foreseeable future and therefore, are accounting for our shares held in MorphoSys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and nine months ended September 30, 2022, we recorded an unrealized gain of $0.8 million and an unrealized loss of $15.9 million, respectively, based on the change in fair value of MorphoSys’ ordinary shares during the respective periods. For the three and nine months ended September 30, 2021, we recorded an unrealized loss of $27.3 million and $60.2 million, respectively, based on the change in fair value of MorphoSys’ ordinary shares during the respective periods. Our 50% share of the United States loss for the commercialization of tafasitamab for the three and nine months ended September 30, 2022 was $1.8 million and $9.1 million, respectively, and is recorded as collaboration loss sharing on the condensed consolidated statement of operations. Our 50% share of the United States loss for the commercialization of tafasitamab for the three and nine months ended September 30, 2021 was $9.1 million and $29.5 million, respectively, and is recorded as collaboration loss sharing on the condensed consolidated statement of operations. Research and development expenses for the three and nine months ended September 30, 2022, includes $21.9 million and $70.4 million, respectively, related to our 55% share of the co-development costs for tafasitamab. Research and development expenses for the three and nine months ended September 30, 2021, includes $21.5 million and $55.8 million, respectively, related to our 55% share of the co-development costs for tafasitamab. At September 30, 2022 and December 31, 2021, $72.5 million and $21.5 million, respectively, was included in accrued and other liabilities on the condensed consolidated balance sheets for amounts due to MorphoSys under the agreement. Nimble In September 2020, we entered into a Collaboration and License Agreement with Nimble Therapeutics, Inc. (“Nimble”). Under the terms of this agreement, Nimble will utilize their peptide synthesis, screening and optimization platform for discovery and validation of peptides against specified targets. Under the agreement, Nimble is eligible to receive up to $8.0 million in future contingent discovery milestones and up to $127.0 million in future contingent development and regulatory milestones. Additionally, in the event of successful commercialization, Nimble is eligible to receive up to $130.0 million in future contingent sales milestones and tiered royalties on net sales in the low single digits. InnoCare In August 2021, we entered into a Collaboration and License Agreement with Sunny Investments Limited, a wholly-owned subsidiary of InnoCare Pharma Limited (“InnoCare”). InnoCare received development and exclusive commercialization rights to tafasitamab in hematology and oncology in mainland China, Hong Kong, Macau and Taiwan. In September 2021, we recognized an upfront payment under this agreement of $35.0 million upon our transfer of technology related to the licensed product candidate to InnoCare, which was recorded in milestone and contract revenues on the consolidated statement of operations for the year ended December 31, 2021. Under the terms of this agreement, we are eligible to receive up to an additional $82.5 mill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in thousands): September 30, December 31, Office equipment $ 22,527 $ 22,554 Laboratory equipment 115,507 105,040 Computer equipment 88,239 79,871 Land 10,139 10,494 Building and leasehold improvements 432,748 434,321 Operating lease right-of-use assets 23,111 27,308 Construction in progress 225,442 220,052 917,713 899,640 Less accumulated depreciation and amortization (201,980) (175,720) Property and equipment, net $ 715,733 $ 723,920 In March 2017, we acquired additional adjacent buildings to our global headquarters in Wilmington, Delaware and in 2019, began demolition of these buildings and construction of a new laboratory and office building totaling approximately 200,000 square feet. The certificate of occupancy was received in December 2021 and we capitalized approximately $158.2 million in building and office equipment that was previously included in construction in progress as of December 31, 2021. In February 2018, we signed an agreement to rent a building in Morges, Switzerland for an initial term of 15 years plus one year of free rent, with multiple options to extend for an additional 20 years. The building serves as our new European headquarters and consists of approximately 100,000 square feet of office space. This building allowed for consolidation of our European operations that were located in Geneva and Lausanne, Switzerland. In June 2019, we obtained control of the Morges building to begin our construction activity, which was completed in 2020. At that time, we determined the lease to be a finance lease and recorded a lease liability of $31.1 million and a finance lease right-of-use asset of $29.1 million, net of a lease incentive from our landlord of $2.0 million. We have capitalized approximately $19.5 million in leasehold improvements as of September 30, 2022 relating to Morges. In July 2018, we signed an agreement to purchase land located in Yverdon, Switzerland. The land was purchased, in cash, for approximately $4.8 million. Upon this parcel, we are constructing a large molecule production facility. Construction activity commenced in July 2018, and as of September 30, 2022, we have capitalized approximately $190.5 million in costs for construction, ground preparation and architectural and engineering studies. Inspection from competent authorities was finalized in March 2022, and in June 2022 Swissmedic authorities granted the GMP drug manufacturing license for this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Accrued and other current liabilities consisted of the following (in thousands): September 30, December 31, Royalties $ 248,455 $ 168,412 Clinical related costs 152,764 109,486 Sales allowances 186,112 136,541 Sales and marketing 31,001 35,750 Construction in progress 8,836 27,098 Operating lease liabilities 8,492 10,554 Other current liabilities 64,154 45,754 Total accrued and other current liabilities $ 699,814 $ 533,5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We recorded $45.4 million and $135.7 million of stock compensation expense on our condensed consolidated statements of operations for the three and nine months ended September 30, 2022, respectively. We recorded $42.7 million and $134.8 million of stock compensation expense on our condensed consolidated statements of operations for the three and nine months ended September 30, 2021, respectively. Stock compensation expense included within our condensed consolidated statements of operations included research and development expense of $25.8 million, $80.2 million, $26.3 million and $84.2 million for the three and nine months ended September 30, 2022 and 2021, respectively. Stock compensation expense included within our condensed consolidated statements of operations also included selling, general and administrative expense of $18.9 million, $53.5 million, $15.9 million and $49.5 million for the three and nine months ended September 30, 2022 and 2021, respectively. Stock compensation expense included within our condensed consolidated statements of operations also included cost of product revenues of $0.7 million, $2.0 million, $0.5 million and $1.1 million, respectively, for the three and nine months ended September 30, 2022 and 2021. 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2 2021 2022 2021 2022 2021 2022 2021 Average risk-free interest rates 2.90 % 0.76 % 2.03 % 0.60 % 4.22 % 0.28 % 3.44 % 0.22 % Average expected life (in years) 5.17 5.16 4.88 5.00 0.50 0.50 0.50 0.50 Volatility 35 % 38 % 36 % 39 % 31 % 25 % 27 % 31 % Weighted-average fair value (in dollars) $ 27.57 $ 28.84 $ 25.96 $ 29.32 $ 16.46 $ 18.20 $ 15.38 $ 18.82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Incentive Plan (the “2010 Stock Plan”) was as follows: Shares Subject to Shares Weighted Average Balance at December 31, 2021 12,763,460 $ 88.39 Options granted 1,755,963 $ 75.32 Options exercised (477,371) $ 66.69 Options cancelled (989,465) $ 88.60 Balance at September 30, 2022 13,052,587 $ 87.41 Our annual stock option grants generally have a 10-year term and vest over four years, with 25% vesting after one year and the remainder vesting in 36 equal monthly installments. Restricted stock unit (“RSU”) and performance share (“PSU”) award activity under the 2010 Stock Plan was as follows: Shares Subject to Shares Grant Date Value Balance at December 31, 2021 3,966,888 $ 84.91 RSUs granted 2,473,892 77.14 PSUs granted 154,685 77.67 RSUs released (845,095) 87.06 PSUs released (184,401) 69.25 RSUs cancelled (337,265) 83.94 PSUs cancelled (1,720) 65.76 Balance at September 30, 2022 5,226,984 $ 81.29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Each RSU and PSU grant reduces the available share pool by 2 shares. Shares Available Balance at December 31, 2021 10,113,298 Options, RSUs and PSUs granted (7,013,475) Options, RSUs and PSUs cancelled 1,680,482 Balance at September 30, 2022 4,780,305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For the three and nine months ended September 30, 2022, we recorded income tax expense of approximately $35.8 million and $136.3 million, respectively. For the three and nine months ended September 30, 2021, we recorded income tax expense of approximately $27.7 million and $65.7 million, respectively. The tax expense for the three and nine months ended September 30, 2022 increased as compared to that for the prior year periods due to the release of our valuation allowance against a majority of our U.S. research and development tax credit carryforwards and other deferred tax assets at December 31, 2021. In the fourth quarter of 2021, we assessed the valuation allowance and considered positive evidence, including significant cumulative consolidated and U.S. income over the three years ended December 31, 2021, consistent growth in product revenues, and expectations regarding future profitability. We also assessed negative evidence, including the potential impact of competition, clinical failures and patent expirations on our projections. After assessing both the positive evidence and negative evidence, we determined it was more likely than not that the majority of our U.S. deferred tax assets would be realized in the future and released the associated valuation allowance as of December 31, 2021. This resulted in a benefit of $569.0 million. As of December 31, 2021, we maintained a valuation allowance of $408.2 million against a portion of our remaining U.S. deferred tax assets as well as select state and foreign deferred tax assets. The balance of our unrecognized tax benefits (including penalties and interest) increased by approximately $11.2 million during the nine months ended September 30, 2022, resulting in movements to other liabilities and deferred income tax asset on the condensed consolidated balance sheet. The overall increase is primarily driven by unrecognized tax benefits related to current year operations and research and development tax credits. We accrue interest and penalties related to unrecognized tax benefits as a component of its provision for income taxes. In August 2022, the Inflation Reduction Act of 2022 (“IRA”) was enacted into law. The IRA includes a 15% corporate alternative minimum tax and a 1% excise tax on share repurchases. We do not expect the IRA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0622000</v>
      </c>
      <c r="C3" s="6" t="n">
        <v>2057440000</v>
      </c>
    </row>
    <row r="4">
      <c r="A4" s="4" t="inlineStr">
        <is>
          <t>Marketable securities—available-for-sale (amortized cost $292,941 and $291,871 as of September 30, 2022 and December 31, 2021, respectively; allowance for credit losses $0 as of September 30, 2022 and December 31, 2021)</t>
        </is>
      </c>
      <c r="B4" s="5" t="n">
        <v>286500000</v>
      </c>
      <c r="C4" s="5" t="n">
        <v>290752000</v>
      </c>
    </row>
    <row r="5">
      <c r="A5" s="4" t="inlineStr">
        <is>
          <t>Accounts receivable</t>
        </is>
      </c>
      <c r="B5" s="5" t="n">
        <v>618188000</v>
      </c>
      <c r="C5" s="5" t="n">
        <v>616300000</v>
      </c>
    </row>
    <row r="6">
      <c r="A6" s="4" t="inlineStr">
        <is>
          <t>Inventory</t>
        </is>
      </c>
      <c r="B6" s="5" t="n">
        <v>45869000</v>
      </c>
      <c r="C6" s="5" t="n">
        <v>27904000</v>
      </c>
    </row>
    <row r="7">
      <c r="A7" s="4" t="inlineStr">
        <is>
          <t>Prepaid expenses and other current assets</t>
        </is>
      </c>
      <c r="B7" s="5" t="n">
        <v>179932000</v>
      </c>
      <c r="C7" s="5" t="n">
        <v>126278000</v>
      </c>
    </row>
    <row r="8">
      <c r="A8" s="4" t="inlineStr">
        <is>
          <t>Total current assets</t>
        </is>
      </c>
      <c r="B8" s="5" t="n">
        <v>3821111000</v>
      </c>
      <c r="C8" s="5" t="n">
        <v>3118674000</v>
      </c>
    </row>
    <row r="9">
      <c r="A9" s="4" t="inlineStr">
        <is>
          <t>Restricted cash and investments</t>
        </is>
      </c>
      <c r="B9" s="5" t="n">
        <v>1601000</v>
      </c>
      <c r="C9" s="5" t="n">
        <v>1720000</v>
      </c>
    </row>
    <row r="10">
      <c r="A10" s="4" t="inlineStr">
        <is>
          <t>Long-Term Investments</t>
        </is>
      </c>
      <c r="B10" s="5" t="n">
        <v>149124000</v>
      </c>
      <c r="C10" s="5" t="n">
        <v>221266000</v>
      </c>
    </row>
    <row r="11">
      <c r="A11" s="4" t="inlineStr">
        <is>
          <t>Inventory</t>
        </is>
      </c>
      <c r="B11" s="5" t="n">
        <v>55264000</v>
      </c>
      <c r="C11" s="5" t="n">
        <v>29034000</v>
      </c>
    </row>
    <row r="12">
      <c r="A12" s="4" t="inlineStr">
        <is>
          <t>Property and equipment, net</t>
        </is>
      </c>
      <c r="B12" s="5" t="n">
        <v>715733000</v>
      </c>
      <c r="C12" s="5" t="n">
        <v>723920000</v>
      </c>
    </row>
    <row r="13">
      <c r="A13" s="4" t="inlineStr">
        <is>
          <t>Finance lease right-of-use assets, net</t>
        </is>
      </c>
      <c r="B13" s="5" t="n">
        <v>26679000</v>
      </c>
      <c r="C13" s="5" t="n">
        <v>27548000</v>
      </c>
    </row>
    <row r="14">
      <c r="A14" s="4" t="inlineStr">
        <is>
          <t>Other intangible assets, net</t>
        </is>
      </c>
      <c r="B14" s="5" t="n">
        <v>134603000</v>
      </c>
      <c r="C14" s="5" t="n">
        <v>150755000</v>
      </c>
    </row>
    <row r="15">
      <c r="A15" s="4" t="inlineStr">
        <is>
          <t>Goodwill</t>
        </is>
      </c>
      <c r="B15" s="5" t="n">
        <v>155593000</v>
      </c>
      <c r="C15" s="5" t="n">
        <v>155593000</v>
      </c>
    </row>
    <row r="16">
      <c r="A16" s="4" t="inlineStr">
        <is>
          <t>Deferred income tax asset</t>
        </is>
      </c>
      <c r="B16" s="5" t="n">
        <v>426840000</v>
      </c>
      <c r="C16" s="5" t="n">
        <v>467538000</v>
      </c>
    </row>
    <row r="17">
      <c r="A17" s="4" t="inlineStr">
        <is>
          <t>Other assets, net</t>
        </is>
      </c>
      <c r="B17" s="5" t="n">
        <v>23666000</v>
      </c>
      <c r="C17" s="5" t="n">
        <v>37304000</v>
      </c>
    </row>
    <row r="18">
      <c r="A18" s="4" t="inlineStr">
        <is>
          <t>Total assets</t>
        </is>
      </c>
      <c r="B18" s="5" t="n">
        <v>5510214000</v>
      </c>
      <c r="C18" s="5" t="n">
        <v>4933352000</v>
      </c>
    </row>
    <row r="19">
      <c r="A19" s="3" t="inlineStr">
        <is>
          <t>Current liabilities:</t>
        </is>
      </c>
      <c r="B19" s="4" t="inlineStr">
        <is>
          <t xml:space="preserve"> </t>
        </is>
      </c>
      <c r="C19" s="4" t="inlineStr">
        <is>
          <t xml:space="preserve"> </t>
        </is>
      </c>
    </row>
    <row r="20">
      <c r="A20" s="4" t="inlineStr">
        <is>
          <t>Accounts payable</t>
        </is>
      </c>
      <c r="B20" s="5" t="n">
        <v>163175000</v>
      </c>
      <c r="C20" s="5" t="n">
        <v>172110000</v>
      </c>
    </row>
    <row r="21">
      <c r="A21" s="4" t="inlineStr">
        <is>
          <t>Accrued compensation</t>
        </is>
      </c>
      <c r="B21" s="5" t="n">
        <v>106309000</v>
      </c>
      <c r="C21" s="5" t="n">
        <v>108962000</v>
      </c>
    </row>
    <row r="22">
      <c r="A22" s="4" t="inlineStr">
        <is>
          <t>Accrued and other current liabilities</t>
        </is>
      </c>
      <c r="B22" s="5" t="n">
        <v>699814000</v>
      </c>
      <c r="C22" s="5" t="n">
        <v>533595000</v>
      </c>
    </row>
    <row r="23">
      <c r="A23" s="4" t="inlineStr">
        <is>
          <t>Finance lease liabilities</t>
        </is>
      </c>
      <c r="B23" s="5" t="n">
        <v>3112000</v>
      </c>
      <c r="C23" s="5" t="n">
        <v>2635000</v>
      </c>
    </row>
    <row r="24">
      <c r="A24" s="4" t="inlineStr">
        <is>
          <t>Acquisition-related contingent consideration</t>
        </is>
      </c>
      <c r="B24" s="5" t="n">
        <v>34186000</v>
      </c>
      <c r="C24" s="5" t="n">
        <v>37006000</v>
      </c>
    </row>
    <row r="25">
      <c r="A25" s="4" t="inlineStr">
        <is>
          <t>Total current liabilities</t>
        </is>
      </c>
      <c r="B25" s="5" t="n">
        <v>1006596000</v>
      </c>
      <c r="C25" s="5" t="n">
        <v>854308000</v>
      </c>
    </row>
    <row r="26">
      <c r="A26" s="4" t="inlineStr">
        <is>
          <t>Acquisition-related contingent consideration</t>
        </is>
      </c>
      <c r="B26" s="5" t="n">
        <v>171814000</v>
      </c>
      <c r="C26" s="5" t="n">
        <v>206994000</v>
      </c>
    </row>
    <row r="27">
      <c r="A27" s="4" t="inlineStr">
        <is>
          <t>Finance lease liabilities</t>
        </is>
      </c>
      <c r="B27" s="5" t="n">
        <v>30476000</v>
      </c>
      <c r="C27" s="5" t="n">
        <v>31632000</v>
      </c>
    </row>
    <row r="28">
      <c r="A28" s="4" t="inlineStr">
        <is>
          <t>Other liabilities</t>
        </is>
      </c>
      <c r="B28" s="5" t="n">
        <v>74677000</v>
      </c>
      <c r="C28" s="5" t="n">
        <v>70414000</v>
      </c>
    </row>
    <row r="29">
      <c r="A29" s="4" t="inlineStr">
        <is>
          <t>Total liabilities</t>
        </is>
      </c>
      <c r="B29" s="5" t="n">
        <v>1283563000</v>
      </c>
      <c r="C29" s="5" t="n">
        <v>1163348000</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t>
        </is>
      </c>
      <c r="B32" s="5" t="n">
        <v>0</v>
      </c>
      <c r="C32" s="5" t="n">
        <v>0</v>
      </c>
    </row>
    <row r="33">
      <c r="A33" s="4" t="inlineStr">
        <is>
          <t>Common stock, $0.001 par value; 400,000,000 shares authorized; 222,454,839 and 221,084,433 shares issued and outstanding as of September 30, 2022 and December 31, 2021, respectively</t>
        </is>
      </c>
      <c r="B33" s="5" t="n">
        <v>222000</v>
      </c>
      <c r="C33" s="5" t="n">
        <v>221000</v>
      </c>
    </row>
    <row r="34">
      <c r="A34" s="4" t="inlineStr">
        <is>
          <t>Additional paid-in capital</t>
        </is>
      </c>
      <c r="B34" s="5" t="n">
        <v>4721166000</v>
      </c>
      <c r="C34" s="5" t="n">
        <v>4567111000</v>
      </c>
    </row>
    <row r="35">
      <c r="A35" s="4" t="inlineStr">
        <is>
          <t>Accumulated other comprehensive loss</t>
        </is>
      </c>
      <c r="B35" s="5" t="n">
        <v>-29062000</v>
      </c>
      <c r="C35" s="5" t="n">
        <v>-19454000</v>
      </c>
    </row>
    <row r="36">
      <c r="A36" s="4" t="inlineStr">
        <is>
          <t>Accumulated deficit</t>
        </is>
      </c>
      <c r="B36" s="5" t="n">
        <v>-465675000</v>
      </c>
      <c r="C36" s="5" t="n">
        <v>-777874000</v>
      </c>
    </row>
    <row r="37">
      <c r="A37" s="4" t="inlineStr">
        <is>
          <t>Total stockholders’ equity</t>
        </is>
      </c>
      <c r="B37" s="5" t="n">
        <v>4226651000</v>
      </c>
      <c r="C37" s="5" t="n">
        <v>3770004000</v>
      </c>
    </row>
    <row r="38">
      <c r="A38" s="4" t="inlineStr">
        <is>
          <t>Total liabilities and stockholders’ equity</t>
        </is>
      </c>
      <c r="B38" s="6" t="n">
        <v>5510214000</v>
      </c>
      <c r="C38" s="6" t="n">
        <v>49333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was calculated as follows for the periods indicated below: Three Months Ended Nine Months Ended 2022 2021 2022 2021 Basic net income $ 112,775 $ 181,739 $ 312,199 $ 384,730 Weighted average common shares outstanding 222,415 220,845 221,801 220,243 Basic net income per share $ 0.51 $ 0.82 $ 1.41 $ 1.75 Diluted net income $ 112,775 $ 181,739 $ 312,199 $ 384,730 Weighted average common shares outstanding 222,415 220,845 221,801 220,243 Dilutive stock options and awards 1,760 1,403 1,825 1,870 Weighted average shares used to compute diluted net income per share 224,175 222,248 223,626 222,113 Diluted net income per share $ 0.50 $ 0.82 $ 1.40 $ 1.73 The potential common shares that were excluded from the diluted net income per share computation are as follows: Three Months Ended Nine Months Ended 2022 2021 2022 2021 Outstanding stock options and awards 11,150,022 11,841,440 10,979,096 9,917,8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and nine months ended September 30, 2022 was $5.1 million and $14.7 million, respectively. Defined contribution expense for the three and nine months ended September 30, 2021 was $4.4 million and $12.8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Nine Months Ended 2022 2021 2022 2021 Service cost $ 2,376 $ 1,975 $ 7,336 $ 5,927 Interest cost 61 23 187 68 Expected return on plan assets (1,008) (15) (3,114) (45) Amortization of prior service cost 193 54 580 162 Amortization of actuarial losses 89 288 266 864 Net periodic benefit cost $ 1,711 $ 2,325 $ 5,255 $ 6,976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Villaris In October 2022, we announced that we entered into an agreement to acquire Villaris Therapeutics, Inc. ("Villaris"), a biopharmaceutical company focused on the development of novel antibody therapeutics for vitiligo. Under the terms of the agreement, Incyte will acquire Villaris and the exclusive global rights to develop and commercialize auremolimab (VM6), an anti-IL-15Rβ monoclonal antibody, for all uses, including in vitiligo and other autoimmune and inflammatory diseases. Upon effectiveness of the agreement, Incyte will make an upfront payment of $70.0 million, and Villaris shareholders will be eligible for up to $310.0 million upon achievement of certain development and regulatory milestones, as well as up to an additional $1.05 billion in commercial milestones on net sales of the product. The agreement is subject to clearance by the U.S. antitrust authorities under the Hart-Scott-Rodino Act and will become effective as soon as this condition has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2, the condensed consolidated statements of operations, comprehensive income (loss), and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1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1.</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Recent Accounting Pronouncements</t>
        </is>
      </c>
      <c r="B7" s="4" t="inlineStr">
        <is>
          <t>Recent Accounting PronouncementsThere were no new accounting pronouncements issued nor adopted since our filing of the Annual Report on Form 10-K for the year ended December 31, 2021, which could have a significant effe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Nine Months Ended 2022 2021 2022 2021 JAKAFI revenues, net $ 619,595 $ 547,373 $ 1,761,732 $ 1,542,138 ICLUSIG revenues, net 25,929 28,522 78,222 82,356 PEMAZYRE revenues, net 23,414 17,562 60,429 48,924 MINJUVI revenues, net 5,932 556 14,845 556 OPZELURA revenues, net 38,140 — 67,454 — Total product revenues, net 713,010 594,013 1,982,682 1,673,974 JAKAVI product royalty revenues 85,808 94,655 240,386 242,295 OLUMIANT product royalty revenues 20,371 86,572 98,689 154,875 TABRECTA product royalty revenues 4,114 2,747 11,178 7,270 Total product royalty revenues 110,293 183,974 350,253 404,440 Milestone and contract revenues — 35,000 135,000 45,000 Total revenues $ 823,303 $ 812,987 $ 2,467,935 $ 2,123,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marketable securities portfolio</t>
        </is>
      </c>
      <c r="B4" s="4" t="inlineStr">
        <is>
          <t xml:space="preserve">The following is a summary of our marketable security portfolio for the periods presented (in thousands): Amortized Net Estimated September 30, 2022 Debt securities (government) $ 292,941 $ (6,441) $ 286,500 December 31, 2021 Debt securities (government) $ 291,871 $ (1,119) $ 290,752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2,690,622 $ — $ — $ 2,690,622 Debt securities (government) — 286,500 — 286,500 Long term investments (Note 7) 149,124 — — 149,124 Total assets $ 2,839,746 $ 286,500 $ — $ 3,126,246 Fair Value Measurement at Reporting Date Using: Quoted Prices in Significant Other Significant Balance as of Cash and cash equivalents $ 2,057,440 $ — $ — $ 2,057,440 Debt securities (government) — 290,752 — 290,752 Long term investments (Note 7) 221,266 — — 221,266 Total assets $ 2,278,706 $ 290,752 $ — $ 2,569,458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6,000 $ 206,000 Total liabilities $ — $ — $ 206,000 $ 206,000 Fair Value Measurement at Reporting Date Using: Quoted Prices in Significant Other Significant Balance as of Acquisition-related contingent consideration $ — $ — $ 244,000 $ 244,000 Total liabilities $ — $ — $ 244,000 $ 244,000 </t>
        </is>
      </c>
    </row>
    <row r="7">
      <c r="A7" s="4" t="inlineStr">
        <is>
          <t>Schedule of roll forward of Level 3 liabilities</t>
        </is>
      </c>
      <c r="B7" s="4" t="inlineStr">
        <is>
          <t xml:space="preserve">The following is a rollforward of our Level 3 liabilities (in thousands): 2022 Balance at January 1, $ 244,000 Contingent consideration earned during the period but not yet paid (25,802) Change in fair value of contingent consideration (12,198) Balance at September 30, $ 20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s of Credit Risk and Current Expected Credit Losse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of credit risk related to collaborative partners</t>
        </is>
      </c>
      <c r="B4" s="4" t="inlineStr">
        <is>
          <t>In November 2011, we began commercialization and distribution of JAKAFI, in April 2020, we began commercialization and distribution of PEMAZYRE, and in October 2021, we began commercialization and distribution of OPZELURA. Our product revenues are concentrated in a number of these customers. The concentration of credit risk related to our JAKAFI, PEMAZYRE and OPZELURA product revenues is as follows: Percentage of Total Net Percentage of Total Net September 30, September 30, 2022 2021 2022 2021 Customer A 19 % 19 % 19 % 19 % Customer B 10 % 11 % 11 % 12 % Customer C 15 % 17 % 18 % 18 % Customer D 5 % 9 % 5 % 10 % Customer E 9 % 11 % 10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September 30, December 31, Raw materials $ 32,289 $ 1,275 Work-in-process 35,465 39,895 Finished goods 33,379 15,768 Total inventory $ 101,133 $ 56,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September 30, December 31, Office equipment $ 22,527 $ 22,554 Laboratory equipment 115,507 105,040 Computer equipment 88,239 79,871 Land 10,139 10,494 Building and leasehold improvements 432,748 434,321 Operating lease right-of-use assets 23,111 27,308 Construction in progress 225,442 220,052 917,713 899,640 Less accumulated depreciation and amortization (201,980) (175,720) Property and equipment, net $ 715,733 $ 723,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Marketable securities-amortized cost</t>
        </is>
      </c>
      <c r="B3" s="6" t="n">
        <v>292941</v>
      </c>
      <c r="C3" s="6" t="n">
        <v>291871</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01</v>
      </c>
      <c r="C9" s="7" t="n">
        <v>0.001</v>
      </c>
    </row>
    <row r="10">
      <c r="A10" s="4" t="inlineStr">
        <is>
          <t>Common stock, shares authorized</t>
        </is>
      </c>
      <c r="B10" s="5" t="n">
        <v>400000000</v>
      </c>
      <c r="C10" s="5" t="n">
        <v>400000000</v>
      </c>
    </row>
    <row r="11">
      <c r="A11" s="4" t="inlineStr">
        <is>
          <t>Common stock, shares issued</t>
        </is>
      </c>
      <c r="B11" s="5" t="n">
        <v>222454839</v>
      </c>
      <c r="C11" s="5" t="n">
        <v>221084433</v>
      </c>
    </row>
    <row r="12">
      <c r="A12" s="4" t="inlineStr">
        <is>
          <t>Common stock, shares outstanding</t>
        </is>
      </c>
      <c r="B12" s="5" t="n">
        <v>222454839</v>
      </c>
      <c r="C12" s="5" t="n">
        <v>221084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September 30, December 31, Royalties $ 248,455 $ 168,412 Clinical related costs 152,764 109,486 Sales allowances 186,112 136,541 Sales and marketing 31,001 35,750 Construction in progress 8,836 27,098 Operating lease liabilities 8,492 10,554 Other current liabilities 64,154 45,754 Total accrued and other current liabilities $ 699,814 $ 533,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2 2021 2022 2021 2022 2021 2022 2021 Average risk-free interest rates 2.90 % 0.76 % 2.03 % 0.60 % 4.22 % 0.28 % 3.44 % 0.22 % Average expected life (in years) 5.17 5.16 4.88 5.00 0.50 0.50 0.50 0.50 Volatility 35 % 38 % 36 % 39 % 31 % 25 % 27 % 31 % Weighted-average fair value (in dollars) $ 27.57 $ 28.84 $ 25.96 $ 29.32 $ 16.46 $ 18.20 $ 15.38 $ 18.82 </t>
        </is>
      </c>
    </row>
    <row r="5">
      <c r="A5" s="4" t="inlineStr">
        <is>
          <t>Schedule of option activity under the 2010 Stock Plan</t>
        </is>
      </c>
      <c r="B5" s="4" t="inlineStr">
        <is>
          <t xml:space="preserve">Option activity under our 2010 Stock Incentive Plan (the “2010 Stock Plan”) was as follows: Shares Subject to Shares Weighted Average Balance at December 31, 2021 12,763,460 $ 88.39 Options granted 1,755,963 $ 75.32 Options exercised (477,371) $ 66.69 Options cancelled (989,465) $ 88.60 Balance at September 30, 2022 13,052,587 $ 87.41 </t>
        </is>
      </c>
    </row>
    <row r="6">
      <c r="A6" s="4" t="inlineStr">
        <is>
          <t>Schedule of RSU award and PSU activity under the 2010 Stock Plan</t>
        </is>
      </c>
      <c r="B6" s="4" t="inlineStr">
        <is>
          <t xml:space="preserve">Restricted stock unit (“RSU”) and performance share (“PSU”) award activity under the 2010 Stock Plan was as follows: Shares Subject to Shares Grant Date Value Balance at December 31, 2021 3,966,888 $ 84.91 RSUs granted 2,473,892 77.14 PSUs granted 154,685 77.67 RSUs released (845,095) 87.06 PSUs released (184,401) 69.25 RSUs cancelled (337,265) 83.94 PSUs cancelled (1,720) 65.76 Balance at September 30, 2022 5,226,984 $ 81.29 </t>
        </is>
      </c>
    </row>
    <row r="7">
      <c r="A7" s="4" t="inlineStr">
        <is>
          <t>Summary of shares available for grant</t>
        </is>
      </c>
      <c r="B7" s="4" t="inlineStr">
        <is>
          <t>The following table summarizes our shares available for grant under the 2010 Stock Plan. Each RSU and PSU grant reduces the available share pool by 2 shares. Shares Available Balance at December 31, 2021 10,113,298 Options, RSUs and PSUs granted (7,013,475) Options, RSUs and PSUs cancelled 1,680,482 Balance at September 30, 2022 4,780,3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Three Months Ended Nine Months Ended 2022 2021 2022 2021 Basic net income $ 112,775 $ 181,739 $ 312,199 $ 384,730 Weighted average common shares outstanding 222,415 220,845 221,801 220,243 Basic net income per share $ 0.51 $ 0.82 $ 1.41 $ 1.75 Diluted net income $ 112,775 $ 181,739 $ 312,199 $ 384,730 Weighted average common shares outstanding 222,415 220,845 221,801 220,243 Dilutive stock options and awards 1,760 1,403 1,825 1,870 Weighted average shares used to compute diluted net income per share 224,175 222,248 223,626 222,113 Diluted net income per share $ 0.50 $ 0.82 $ 1.40 $ 1.73 </t>
        </is>
      </c>
    </row>
    <row r="5">
      <c r="A5" s="4" t="inlineStr">
        <is>
          <t>Schedule of antidilutive securities excluded from the computation of earnings per share</t>
        </is>
      </c>
      <c r="B5" s="4" t="inlineStr">
        <is>
          <t>The potential common shares that were excluded from the diluted net income per share computation are as follows: Three Months Ended Nine Months Ended 2022 2021 2022 2021 Outstanding stock options and awards 11,150,022 11,841,440 10,979,096 9,917,8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Nine Months Ended 2022 2021 2022 2021 Service cost $ 2,376 $ 1,975 $ 7,336 $ 5,927 Interest cost 61 23 187 68 Expected return on plan assets (1,008) (15) (3,114) (45) Amortization of prior service cost 193 54 580 162 Amortization of actuarial losses 89 288 266 864 Net periodic benefit cost $ 1,711 $ 2,325 $ 5,255 $ 6,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23303</v>
      </c>
      <c r="C4" s="6" t="n">
        <v>812987</v>
      </c>
      <c r="D4" s="6" t="n">
        <v>2467935</v>
      </c>
      <c r="E4" s="6" t="n">
        <v>2123414</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713010</v>
      </c>
      <c r="C7" s="5" t="n">
        <v>594013</v>
      </c>
      <c r="D7" s="5" t="n">
        <v>1982682</v>
      </c>
      <c r="E7" s="5" t="n">
        <v>1673974</v>
      </c>
    </row>
    <row r="8">
      <c r="A8" s="4" t="inlineStr">
        <is>
          <t>JAKAFI</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619595</v>
      </c>
      <c r="C10" s="5" t="n">
        <v>547373</v>
      </c>
      <c r="D10" s="5" t="n">
        <v>1761732</v>
      </c>
      <c r="E10" s="5" t="n">
        <v>1542138</v>
      </c>
    </row>
    <row r="11">
      <c r="A11" s="4" t="inlineStr">
        <is>
          <t>ICLUSIG</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929</v>
      </c>
      <c r="C13" s="5" t="n">
        <v>28522</v>
      </c>
      <c r="D13" s="5" t="n">
        <v>78222</v>
      </c>
      <c r="E13" s="5" t="n">
        <v>82356</v>
      </c>
    </row>
    <row r="14">
      <c r="A14" s="4" t="inlineStr">
        <is>
          <t>PEMAZYR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414</v>
      </c>
      <c r="C16" s="5" t="n">
        <v>17562</v>
      </c>
      <c r="D16" s="5" t="n">
        <v>60429</v>
      </c>
      <c r="E16" s="5" t="n">
        <v>48924</v>
      </c>
    </row>
    <row r="17">
      <c r="A17" s="4" t="inlineStr">
        <is>
          <t>MINJUVI</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932</v>
      </c>
      <c r="C19" s="5" t="n">
        <v>556</v>
      </c>
      <c r="D19" s="5" t="n">
        <v>14845</v>
      </c>
      <c r="E19" s="5" t="n">
        <v>556</v>
      </c>
    </row>
    <row r="20">
      <c r="A20" s="4" t="inlineStr">
        <is>
          <t>OPZELURA</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8140</v>
      </c>
      <c r="C22" s="5" t="n">
        <v>0</v>
      </c>
      <c r="D22" s="5" t="n">
        <v>67454</v>
      </c>
      <c r="E22" s="5" t="n">
        <v>0</v>
      </c>
    </row>
    <row r="23">
      <c r="A23" s="4" t="inlineStr">
        <is>
          <t>Product royalty revenu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0293</v>
      </c>
      <c r="C25" s="5" t="n">
        <v>183974</v>
      </c>
      <c r="D25" s="5" t="n">
        <v>350253</v>
      </c>
      <c r="E25" s="5" t="n">
        <v>404440</v>
      </c>
    </row>
    <row r="26">
      <c r="A26" s="4" t="inlineStr">
        <is>
          <t>JAKAVI Royalty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5808</v>
      </c>
      <c r="C28" s="5" t="n">
        <v>94655</v>
      </c>
      <c r="D28" s="5" t="n">
        <v>240386</v>
      </c>
      <c r="E28" s="5" t="n">
        <v>242295</v>
      </c>
    </row>
    <row r="29">
      <c r="A29" s="4" t="inlineStr">
        <is>
          <t>OLUMIANT Royalty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371</v>
      </c>
      <c r="C31" s="5" t="n">
        <v>86572</v>
      </c>
      <c r="D31" s="5" t="n">
        <v>98689</v>
      </c>
      <c r="E31" s="5" t="n">
        <v>154875</v>
      </c>
    </row>
    <row r="32">
      <c r="A32" s="4" t="inlineStr">
        <is>
          <t>TABRECTA Royalty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14</v>
      </c>
      <c r="C34" s="5" t="n">
        <v>2747</v>
      </c>
      <c r="D34" s="5" t="n">
        <v>11178</v>
      </c>
      <c r="E34" s="5" t="n">
        <v>7270</v>
      </c>
    </row>
    <row r="35">
      <c r="A35" s="4" t="inlineStr">
        <is>
          <t>Milestone and contract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0</v>
      </c>
      <c r="C37" s="6" t="n">
        <v>35000</v>
      </c>
      <c r="D37" s="6" t="n">
        <v>135000</v>
      </c>
      <c r="E37" s="6" t="n">
        <v>4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9 Months Ended</t>
        </is>
      </c>
    </row>
    <row r="2">
      <c r="B2" s="2" t="inlineStr">
        <is>
          <t>Sep. 30, 2022</t>
        </is>
      </c>
      <c r="C2" s="2" t="inlineStr">
        <is>
          <t>Dec. 31, 2021</t>
        </is>
      </c>
    </row>
    <row r="3">
      <c r="A3" s="3" t="inlineStr">
        <is>
          <t>Summary of marketable security portfolio</t>
        </is>
      </c>
      <c r="B3" s="4" t="inlineStr">
        <is>
          <t xml:space="preserve"> </t>
        </is>
      </c>
      <c r="C3" s="4" t="inlineStr">
        <is>
          <t xml:space="preserve"> </t>
        </is>
      </c>
    </row>
    <row r="4">
      <c r="A4" s="4" t="inlineStr">
        <is>
          <t>Amortized Cost</t>
        </is>
      </c>
      <c r="B4" s="6" t="n">
        <v>292941</v>
      </c>
      <c r="C4" s="6" t="n">
        <v>291871</v>
      </c>
    </row>
    <row r="5">
      <c r="A5" s="4" t="inlineStr">
        <is>
          <t>Net Unrealized Losses</t>
        </is>
      </c>
      <c r="B5" s="5" t="n">
        <v>-6441</v>
      </c>
      <c r="C5" s="5" t="n">
        <v>-1119</v>
      </c>
    </row>
    <row r="6">
      <c r="A6" s="4" t="inlineStr">
        <is>
          <t>Estimated Fair Value</t>
        </is>
      </c>
      <c r="B6" s="6" t="n">
        <v>286500</v>
      </c>
      <c r="C6" s="6" t="n">
        <v>290752</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recurring basis (Details) - USD ($) $ in Thousand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Fair market long term investments</t>
        </is>
      </c>
      <c r="B3" s="6" t="n">
        <v>149124</v>
      </c>
      <c r="C3" s="6" t="n">
        <v>221266</v>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2690622</v>
      </c>
      <c r="C6" s="5" t="n">
        <v>2057440</v>
      </c>
    </row>
    <row r="7">
      <c r="A7" s="4" t="inlineStr">
        <is>
          <t>Amortized Cost</t>
        </is>
      </c>
      <c r="B7" s="5" t="n">
        <v>286500</v>
      </c>
      <c r="C7" s="5" t="n">
        <v>290752</v>
      </c>
    </row>
    <row r="8">
      <c r="A8" s="4" t="inlineStr">
        <is>
          <t>Fair market long term investments</t>
        </is>
      </c>
      <c r="B8" s="5" t="n">
        <v>149124</v>
      </c>
      <c r="C8" s="5" t="n">
        <v>221266</v>
      </c>
    </row>
    <row r="9">
      <c r="A9" s="4" t="inlineStr">
        <is>
          <t>Total assets</t>
        </is>
      </c>
      <c r="B9" s="5" t="n">
        <v>3126246</v>
      </c>
      <c r="C9" s="5" t="n">
        <v>2569458</v>
      </c>
    </row>
    <row r="10">
      <c r="A10" s="4" t="inlineStr">
        <is>
          <t>Fair Value, Recurring | Fair Value, Inputs, Level 1</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5" t="n">
        <v>2690622</v>
      </c>
      <c r="C12" s="5" t="n">
        <v>2057440</v>
      </c>
    </row>
    <row r="13">
      <c r="A13" s="4" t="inlineStr">
        <is>
          <t>Amortized Cost</t>
        </is>
      </c>
      <c r="B13" s="5" t="n">
        <v>0</v>
      </c>
      <c r="C13" s="5" t="n">
        <v>0</v>
      </c>
    </row>
    <row r="14">
      <c r="A14" s="4" t="inlineStr">
        <is>
          <t>Fair market long term investments</t>
        </is>
      </c>
      <c r="B14" s="5" t="n">
        <v>149124</v>
      </c>
      <c r="C14" s="5" t="n">
        <v>221266</v>
      </c>
    </row>
    <row r="15">
      <c r="A15" s="4" t="inlineStr">
        <is>
          <t>Total assets</t>
        </is>
      </c>
      <c r="B15" s="5" t="n">
        <v>2839746</v>
      </c>
      <c r="C15" s="5" t="n">
        <v>2278706</v>
      </c>
    </row>
    <row r="16">
      <c r="A16" s="4" t="inlineStr">
        <is>
          <t>Fair Value, Recurring | Fair Value, Inputs, Level 2</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5" t="n">
        <v>0</v>
      </c>
      <c r="C18" s="5" t="n">
        <v>0</v>
      </c>
    </row>
    <row r="19">
      <c r="A19" s="4" t="inlineStr">
        <is>
          <t>Amortized Cost</t>
        </is>
      </c>
      <c r="B19" s="5" t="n">
        <v>286500</v>
      </c>
      <c r="C19" s="5" t="n">
        <v>290752</v>
      </c>
    </row>
    <row r="20">
      <c r="A20" s="4" t="inlineStr">
        <is>
          <t>Fair market long term investments</t>
        </is>
      </c>
      <c r="B20" s="5" t="n">
        <v>0</v>
      </c>
      <c r="C20" s="5" t="n">
        <v>0</v>
      </c>
    </row>
    <row r="21">
      <c r="A21" s="4" t="inlineStr">
        <is>
          <t>Total assets</t>
        </is>
      </c>
      <c r="B21" s="5" t="n">
        <v>286500</v>
      </c>
      <c r="C21" s="5" t="n">
        <v>290752</v>
      </c>
    </row>
    <row r="22">
      <c r="A22" s="4" t="inlineStr">
        <is>
          <t>Fair Value, Recurring | Fair Value, Inputs, Level 3</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5" t="n">
        <v>0</v>
      </c>
      <c r="C24" s="5" t="n">
        <v>0</v>
      </c>
    </row>
    <row r="25">
      <c r="A25" s="4" t="inlineStr">
        <is>
          <t>Amortized Cost</t>
        </is>
      </c>
      <c r="B25" s="5" t="n">
        <v>0</v>
      </c>
      <c r="C25" s="5" t="n">
        <v>0</v>
      </c>
    </row>
    <row r="26">
      <c r="A26" s="4" t="inlineStr">
        <is>
          <t>Fair market long term investments</t>
        </is>
      </c>
      <c r="B26" s="5" t="n">
        <v>0</v>
      </c>
      <c r="C26" s="5" t="n">
        <v>0</v>
      </c>
    </row>
    <row r="27">
      <c r="A27" s="4" t="inlineStr">
        <is>
          <t>Total assets</t>
        </is>
      </c>
      <c r="B27" s="6" t="n">
        <v>0</v>
      </c>
      <c r="C2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Sep. 30, 2022</t>
        </is>
      </c>
      <c r="C1" s="2" t="inlineStr">
        <is>
          <t>Dec. 31, 2021</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06000</v>
      </c>
      <c r="C4" s="6" t="n">
        <v>244000</v>
      </c>
    </row>
    <row r="5">
      <c r="A5" s="4" t="inlineStr">
        <is>
          <t>Total liabilities</t>
        </is>
      </c>
      <c r="B5" s="5" t="n">
        <v>206000</v>
      </c>
      <c r="C5" s="5" t="n">
        <v>244000</v>
      </c>
    </row>
    <row r="6">
      <c r="A6" s="4" t="inlineStr">
        <is>
          <t>Fair Value, Inpu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Fair Valu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Fair Valu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06000</v>
      </c>
      <c r="C16" s="5" t="n">
        <v>244000</v>
      </c>
    </row>
    <row r="17">
      <c r="A17" s="4" t="inlineStr">
        <is>
          <t>Total liabilities</t>
        </is>
      </c>
      <c r="B17" s="6" t="n">
        <v>206000</v>
      </c>
      <c r="C17" s="6" t="n">
        <v>2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Details) - Fair Value, Inputs, Level 3 - Estimate of Fair Value Measurement $ in Thousands</t>
        </is>
      </c>
      <c r="B1" s="2" t="inlineStr">
        <is>
          <t>9 Months Ended</t>
        </is>
      </c>
    </row>
    <row r="2">
      <c r="B2" s="2" t="inlineStr">
        <is>
          <t>Sep. 30, 2022 USD ($)</t>
        </is>
      </c>
    </row>
    <row r="3">
      <c r="A3" s="3" t="inlineStr">
        <is>
          <t>Roll forward of Level 3 liabilities</t>
        </is>
      </c>
      <c r="B3" s="4" t="inlineStr">
        <is>
          <t xml:space="preserve"> </t>
        </is>
      </c>
    </row>
    <row r="4">
      <c r="A4" s="4" t="inlineStr">
        <is>
          <t>Balance at the beginning of the period</t>
        </is>
      </c>
      <c r="B4" s="6" t="n">
        <v>244000</v>
      </c>
    </row>
    <row r="5">
      <c r="A5" s="4" t="inlineStr">
        <is>
          <t>Contingent consideration earned during the period but not yet paid</t>
        </is>
      </c>
      <c r="B5" s="5" t="n">
        <v>-25802</v>
      </c>
    </row>
    <row r="6">
      <c r="A6" s="4" t="inlineStr">
        <is>
          <t>Change in fair value of contingent consideration</t>
        </is>
      </c>
      <c r="B6" s="5" t="n">
        <v>-12198</v>
      </c>
    </row>
    <row r="7">
      <c r="A7" s="4" t="inlineStr">
        <is>
          <t>Balance at the end of the period</t>
        </is>
      </c>
      <c r="B7" s="6" t="n">
        <v>20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23303</v>
      </c>
      <c r="C4" s="6" t="n">
        <v>812987</v>
      </c>
      <c r="D4" s="6" t="n">
        <v>2467935</v>
      </c>
      <c r="E4" s="6" t="n">
        <v>212341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s (including definite-lived intangible amortization)</t>
        </is>
      </c>
      <c r="B6" s="5" t="n">
        <v>54584</v>
      </c>
      <c r="C6" s="5" t="n">
        <v>39869</v>
      </c>
      <c r="D6" s="5" t="n">
        <v>147834</v>
      </c>
      <c r="E6" s="5" t="n">
        <v>107117</v>
      </c>
    </row>
    <row r="7">
      <c r="A7" s="4" t="inlineStr">
        <is>
          <t>Research and development</t>
        </is>
      </c>
      <c r="B7" s="5" t="n">
        <v>384007</v>
      </c>
      <c r="C7" s="5" t="n">
        <v>334945</v>
      </c>
      <c r="D7" s="5" t="n">
        <v>1084576</v>
      </c>
      <c r="E7" s="5" t="n">
        <v>985352</v>
      </c>
    </row>
    <row r="8">
      <c r="A8" s="4" t="inlineStr">
        <is>
          <t>Selling, general and administrative</t>
        </is>
      </c>
      <c r="B8" s="5" t="n">
        <v>266460</v>
      </c>
      <c r="C8" s="5" t="n">
        <v>190704</v>
      </c>
      <c r="D8" s="5" t="n">
        <v>729321</v>
      </c>
      <c r="E8" s="5" t="n">
        <v>513358</v>
      </c>
    </row>
    <row r="9">
      <c r="A9" s="4" t="inlineStr">
        <is>
          <t>(Gain) loss on change in fair value of acquisition-related contingent consideration</t>
        </is>
      </c>
      <c r="B9" s="5" t="n">
        <v>-21893</v>
      </c>
      <c r="C9" s="5" t="n">
        <v>2910</v>
      </c>
      <c r="D9" s="5" t="n">
        <v>-12198</v>
      </c>
      <c r="E9" s="5" t="n">
        <v>13068</v>
      </c>
    </row>
    <row r="10">
      <c r="A10" s="4" t="inlineStr">
        <is>
          <t>Collaboration loss sharing</t>
        </is>
      </c>
      <c r="B10" s="5" t="n">
        <v>1769</v>
      </c>
      <c r="C10" s="5" t="n">
        <v>9149</v>
      </c>
      <c r="D10" s="5" t="n">
        <v>9055</v>
      </c>
      <c r="E10" s="5" t="n">
        <v>29476</v>
      </c>
    </row>
    <row r="11">
      <c r="A11" s="4" t="inlineStr">
        <is>
          <t>Total costs and expenses</t>
        </is>
      </c>
      <c r="B11" s="5" t="n">
        <v>684927</v>
      </c>
      <c r="C11" s="5" t="n">
        <v>577577</v>
      </c>
      <c r="D11" s="5" t="n">
        <v>1958588</v>
      </c>
      <c r="E11" s="5" t="n">
        <v>1648371</v>
      </c>
    </row>
    <row r="12">
      <c r="A12" s="4" t="inlineStr">
        <is>
          <t>Income from operations</t>
        </is>
      </c>
      <c r="B12" s="5" t="n">
        <v>138376</v>
      </c>
      <c r="C12" s="5" t="n">
        <v>235410</v>
      </c>
      <c r="D12" s="5" t="n">
        <v>509347</v>
      </c>
      <c r="E12" s="5" t="n">
        <v>475043</v>
      </c>
    </row>
    <row r="13">
      <c r="A13" s="4" t="inlineStr">
        <is>
          <t>Other income (expense), net</t>
        </is>
      </c>
      <c r="B13" s="5" t="n">
        <v>11513</v>
      </c>
      <c r="C13" s="5" t="n">
        <v>1948</v>
      </c>
      <c r="D13" s="5" t="n">
        <v>13295</v>
      </c>
      <c r="E13" s="5" t="n">
        <v>4931</v>
      </c>
    </row>
    <row r="14">
      <c r="A14" s="4" t="inlineStr">
        <is>
          <t>Interest expense</t>
        </is>
      </c>
      <c r="B14" s="5" t="n">
        <v>-641</v>
      </c>
      <c r="C14" s="5" t="n">
        <v>-439</v>
      </c>
      <c r="D14" s="5" t="n">
        <v>-1999</v>
      </c>
      <c r="E14" s="5" t="n">
        <v>-1156</v>
      </c>
    </row>
    <row r="15">
      <c r="A15" s="4" t="inlineStr">
        <is>
          <t>Unrealized loss on long term investments</t>
        </is>
      </c>
      <c r="B15" s="5" t="n">
        <v>-660</v>
      </c>
      <c r="C15" s="5" t="n">
        <v>-27450</v>
      </c>
      <c r="D15" s="5" t="n">
        <v>-72142</v>
      </c>
      <c r="E15" s="5" t="n">
        <v>-28394</v>
      </c>
    </row>
    <row r="16">
      <c r="A16" s="4" t="inlineStr">
        <is>
          <t>Income before provision for income taxes</t>
        </is>
      </c>
      <c r="B16" s="5" t="n">
        <v>148588</v>
      </c>
      <c r="C16" s="5" t="n">
        <v>209469</v>
      </c>
      <c r="D16" s="5" t="n">
        <v>448501</v>
      </c>
      <c r="E16" s="5" t="n">
        <v>450424</v>
      </c>
    </row>
    <row r="17">
      <c r="A17" s="4" t="inlineStr">
        <is>
          <t>Provision for income taxes</t>
        </is>
      </c>
      <c r="B17" s="5" t="n">
        <v>35813</v>
      </c>
      <c r="C17" s="5" t="n">
        <v>27730</v>
      </c>
      <c r="D17" s="5" t="n">
        <v>136302</v>
      </c>
      <c r="E17" s="5" t="n">
        <v>65694</v>
      </c>
    </row>
    <row r="18">
      <c r="A18" s="4" t="inlineStr">
        <is>
          <t>Net income</t>
        </is>
      </c>
      <c r="B18" s="6" t="n">
        <v>112775</v>
      </c>
      <c r="C18" s="6" t="n">
        <v>181739</v>
      </c>
      <c r="D18" s="6" t="n">
        <v>312199</v>
      </c>
      <c r="E18" s="6" t="n">
        <v>384730</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51</v>
      </c>
      <c r="C20" s="8" t="n">
        <v>0.82</v>
      </c>
      <c r="D20" s="8" t="n">
        <v>1.41</v>
      </c>
      <c r="E20" s="8" t="n">
        <v>1.75</v>
      </c>
    </row>
    <row r="21">
      <c r="A21" s="4" t="inlineStr">
        <is>
          <t>Diluted (in USD per share)</t>
        </is>
      </c>
      <c r="B21" s="8" t="n">
        <v>0.5</v>
      </c>
      <c r="C21" s="8" t="n">
        <v>0.82</v>
      </c>
      <c r="D21" s="8" t="n">
        <v>1.4</v>
      </c>
      <c r="E21" s="8" t="n">
        <v>1.73</v>
      </c>
    </row>
    <row r="22">
      <c r="A22" s="3" t="inlineStr">
        <is>
          <t>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22415</v>
      </c>
      <c r="C23" s="5" t="n">
        <v>220845</v>
      </c>
      <c r="D23" s="5" t="n">
        <v>221801</v>
      </c>
      <c r="E23" s="5" t="n">
        <v>220243</v>
      </c>
    </row>
    <row r="24">
      <c r="A24" s="4" t="inlineStr">
        <is>
          <t>Diluted (in shares)</t>
        </is>
      </c>
      <c r="B24" s="5" t="n">
        <v>224175</v>
      </c>
      <c r="C24" s="5" t="n">
        <v>222248</v>
      </c>
      <c r="D24" s="5" t="n">
        <v>223626</v>
      </c>
      <c r="E24" s="5" t="n">
        <v>222113</v>
      </c>
    </row>
    <row r="25">
      <c r="A25" s="4" t="inlineStr">
        <is>
          <t>Product revenu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713010</v>
      </c>
      <c r="C27" s="6" t="n">
        <v>594013</v>
      </c>
      <c r="D27" s="6" t="n">
        <v>1982682</v>
      </c>
      <c r="E27" s="6" t="n">
        <v>1673974</v>
      </c>
    </row>
    <row r="28">
      <c r="A28" s="4" t="inlineStr">
        <is>
          <t>Product royalty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10293</v>
      </c>
      <c r="C30" s="5" t="n">
        <v>183974</v>
      </c>
      <c r="D30" s="5" t="n">
        <v>350253</v>
      </c>
      <c r="E30" s="5" t="n">
        <v>404440</v>
      </c>
    </row>
    <row r="31">
      <c r="A31" s="4" t="inlineStr">
        <is>
          <t>Milestone and contract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0</v>
      </c>
      <c r="C33" s="6" t="n">
        <v>35000</v>
      </c>
      <c r="D33" s="6" t="n">
        <v>135000</v>
      </c>
      <c r="E33" s="6" t="n">
        <v>4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9 Months Ended</t>
        </is>
      </c>
      <c r="D1" s="2" t="inlineStr">
        <is>
          <t>12 Months Ended</t>
        </is>
      </c>
    </row>
    <row r="2">
      <c r="B2" s="2" t="inlineStr">
        <is>
          <t>Jun. 01, 2016</t>
        </is>
      </c>
      <c r="C2" s="2" t="inlineStr">
        <is>
          <t>Sep. 30, 2022 USD ($)</t>
        </is>
      </c>
      <c r="D2" s="2" t="inlineStr">
        <is>
          <t>Dec. 31, 2021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9" t="n">
        <v>-25.8</v>
      </c>
      <c r="D5" s="9" t="n">
        <v>-19.6</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0" t="n">
        <v>0.1</v>
      </c>
      <c r="C11" s="10" t="n">
        <v>0.1</v>
      </c>
      <c r="D11" s="10"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Risk and Current Expected Credit Loss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Revenue, Product and Service Benchmark | Customer Concentration Risk | Customer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11" t="n">
        <v>0.19</v>
      </c>
      <c r="C7" s="11" t="n">
        <v>0.19</v>
      </c>
      <c r="D7" s="11" t="n">
        <v>0.19</v>
      </c>
      <c r="E7" s="11" t="n">
        <v>0.19</v>
      </c>
      <c r="F7" s="4" t="inlineStr">
        <is>
          <t xml:space="preserve"> </t>
        </is>
      </c>
    </row>
    <row r="8">
      <c r="A8" s="4" t="inlineStr">
        <is>
          <t>Revenue, Product and Service Benchmark | Customer Concentration Risk | Customer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centration risk</t>
        </is>
      </c>
      <c r="B10" s="11" t="n">
        <v>0.1</v>
      </c>
      <c r="C10" s="11" t="n">
        <v>0.11</v>
      </c>
      <c r="D10" s="11" t="n">
        <v>0.11</v>
      </c>
      <c r="E10" s="11" t="n">
        <v>0.12</v>
      </c>
      <c r="F10" s="4" t="inlineStr">
        <is>
          <t xml:space="preserve"> </t>
        </is>
      </c>
    </row>
    <row r="11">
      <c r="A11" s="4" t="inlineStr">
        <is>
          <t>Revenue, Product and Service Benchmark | Customer Concentration Risk | Customer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11" t="n">
        <v>0.15</v>
      </c>
      <c r="C13" s="11" t="n">
        <v>0.17</v>
      </c>
      <c r="D13" s="11" t="n">
        <v>0.18</v>
      </c>
      <c r="E13" s="11" t="n">
        <v>0.18</v>
      </c>
      <c r="F13" s="4" t="inlineStr">
        <is>
          <t xml:space="preserve"> </t>
        </is>
      </c>
    </row>
    <row r="14">
      <c r="A14" s="4" t="inlineStr">
        <is>
          <t>Revenue, Product and Service Benchmark | Customer Concentration Risk | Customer 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11" t="n">
        <v>0.05</v>
      </c>
      <c r="C16" s="11" t="n">
        <v>0.09</v>
      </c>
      <c r="D16" s="11" t="n">
        <v>0.05</v>
      </c>
      <c r="E16" s="11" t="n">
        <v>0.1</v>
      </c>
      <c r="F16" s="4" t="inlineStr">
        <is>
          <t xml:space="preserve"> </t>
        </is>
      </c>
    </row>
    <row r="17">
      <c r="A17" s="4" t="inlineStr">
        <is>
          <t>Revenue, Product and Service Benchmark | Customer Concentration Risk | Customer 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ncentration risk</t>
        </is>
      </c>
      <c r="B19" s="11" t="n">
        <v>0.09</v>
      </c>
      <c r="C19" s="11" t="n">
        <v>0.11</v>
      </c>
      <c r="D19" s="11" t="n">
        <v>0.1</v>
      </c>
      <c r="E19" s="11" t="n">
        <v>0.11</v>
      </c>
      <c r="F19" s="4" t="inlineStr">
        <is>
          <t xml:space="preserve"> </t>
        </is>
      </c>
    </row>
    <row r="20">
      <c r="A20" s="4" t="inlineStr">
        <is>
          <t>Accounts Receivable | Credit Concentration Risk | Collaboration Partner A, B, C and 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4" t="inlineStr">
        <is>
          <t xml:space="preserve"> </t>
        </is>
      </c>
      <c r="C22" s="4" t="inlineStr">
        <is>
          <t xml:space="preserve"> </t>
        </is>
      </c>
      <c r="D22" s="11" t="n">
        <v>0.19</v>
      </c>
      <c r="E22" s="4" t="inlineStr">
        <is>
          <t xml:space="preserve"> </t>
        </is>
      </c>
      <c r="F22" s="11" t="n">
        <v>0.36</v>
      </c>
    </row>
    <row r="23">
      <c r="A23" s="4" t="inlineStr">
        <is>
          <t>Accounts Receivable | Credit Concentration Risk | Customer A, B, C, D and 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centration risk</t>
        </is>
      </c>
      <c r="B25" s="4" t="inlineStr">
        <is>
          <t xml:space="preserve"> </t>
        </is>
      </c>
      <c r="C25" s="4" t="inlineStr">
        <is>
          <t xml:space="preserve"> </t>
        </is>
      </c>
      <c r="D25" s="11" t="n">
        <v>0.36</v>
      </c>
      <c r="E25" s="4" t="inlineStr">
        <is>
          <t xml:space="preserve"> </t>
        </is>
      </c>
      <c r="F25" s="11" t="n">
        <v>0.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ntory (Details) - USD ($) $ in Thousands</t>
        </is>
      </c>
      <c r="B1" s="2" t="inlineStr">
        <is>
          <t>9 Months Ended</t>
        </is>
      </c>
    </row>
    <row r="2">
      <c r="B2" s="2" t="inlineStr">
        <is>
          <t>Sep. 30, 2022</t>
        </is>
      </c>
      <c r="C2" s="2" t="inlineStr">
        <is>
          <t>Dec. 31, 2021</t>
        </is>
      </c>
    </row>
    <row r="3">
      <c r="A3" s="4" t="inlineStr">
        <is>
          <t>Raw materials</t>
        </is>
      </c>
      <c r="B3" s="6" t="n">
        <v>32289</v>
      </c>
      <c r="C3" s="6" t="n">
        <v>1275</v>
      </c>
    </row>
    <row r="4">
      <c r="A4" s="4" t="inlineStr">
        <is>
          <t>Work-in-process</t>
        </is>
      </c>
      <c r="B4" s="5" t="n">
        <v>35465</v>
      </c>
      <c r="C4" s="5" t="n">
        <v>39895</v>
      </c>
    </row>
    <row r="5">
      <c r="A5" s="4" t="inlineStr">
        <is>
          <t>Finished goods</t>
        </is>
      </c>
      <c r="B5" s="5" t="n">
        <v>33379</v>
      </c>
      <c r="C5" s="5" t="n">
        <v>15768</v>
      </c>
    </row>
    <row r="6">
      <c r="A6" s="4" t="inlineStr">
        <is>
          <t>Total inventory</t>
        </is>
      </c>
      <c r="B6" s="5" t="n">
        <v>101133</v>
      </c>
      <c r="C6" s="5" t="n">
        <v>56938</v>
      </c>
    </row>
    <row r="7">
      <c r="A7" s="4" t="inlineStr">
        <is>
          <t>Inventories - current</t>
        </is>
      </c>
      <c r="B7" s="5" t="n">
        <v>45869</v>
      </c>
      <c r="C7" s="5" t="n">
        <v>27904</v>
      </c>
    </row>
    <row r="8">
      <c r="A8" s="4" t="inlineStr">
        <is>
          <t>Inventories-noncurrent</t>
        </is>
      </c>
      <c r="B8" s="5" t="n">
        <v>55264</v>
      </c>
      <c r="C8" s="6" t="n">
        <v>29034</v>
      </c>
    </row>
    <row r="9">
      <c r="A9" s="4" t="inlineStr">
        <is>
          <t>Inventory incurred prior to FDA approval</t>
        </is>
      </c>
      <c r="B9" s="6" t="n">
        <v>56800</v>
      </c>
      <c r="C9" s="4" t="inlineStr">
        <is>
          <t xml:space="preserve"> </t>
        </is>
      </c>
    </row>
    <row r="10">
      <c r="A10" s="4" t="inlineStr">
        <is>
          <t>Maximum</t>
        </is>
      </c>
      <c r="B10" s="4" t="inlineStr">
        <is>
          <t xml:space="preserve"> </t>
        </is>
      </c>
      <c r="C10" s="4" t="inlineStr">
        <is>
          <t xml:space="preserve"> </t>
        </is>
      </c>
    </row>
    <row r="11">
      <c r="A11" s="4" t="inlineStr">
        <is>
          <t>Period of lower average per unit cost of materials</t>
        </is>
      </c>
      <c r="B11" s="4" t="inlineStr">
        <is>
          <t>28 months</t>
        </is>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5" customWidth="1" min="7" max="7"/>
    <col width="14" customWidth="1" min="8" max="8"/>
    <col width="17" customWidth="1" min="9" max="9"/>
    <col width="14" customWidth="1" min="10" max="10"/>
  </cols>
  <sheetData>
    <row r="1">
      <c r="A1" s="1" t="inlineStr">
        <is>
          <t>License Agreements - Novartis (Details) - USD ($) $ in Thousands</t>
        </is>
      </c>
      <c r="B1" s="2" t="inlineStr">
        <is>
          <t>1 Months Ended</t>
        </is>
      </c>
      <c r="E1" s="2" t="inlineStr">
        <is>
          <t>3 Months Ended</t>
        </is>
      </c>
      <c r="G1" s="2" t="inlineStr">
        <is>
          <t>9 Months Ended</t>
        </is>
      </c>
      <c r="I1" s="2" t="inlineStr">
        <is>
          <t>155 Months Ended</t>
        </is>
      </c>
    </row>
    <row r="2">
      <c r="B2" s="2" t="inlineStr">
        <is>
          <t>May 31, 2022</t>
        </is>
      </c>
      <c r="C2" s="2" t="inlineStr">
        <is>
          <t>Apr. 30, 2022</t>
        </is>
      </c>
      <c r="D2" s="2" t="inlineStr">
        <is>
          <t>Nov. 30, 2009</t>
        </is>
      </c>
      <c r="E2" s="2" t="inlineStr">
        <is>
          <t>Sep. 30, 2022</t>
        </is>
      </c>
      <c r="F2" s="2" t="inlineStr">
        <is>
          <t>Sep. 30, 2021</t>
        </is>
      </c>
      <c r="G2" s="2" t="inlineStr">
        <is>
          <t>Sep. 30, 2022</t>
        </is>
      </c>
      <c r="H2" s="2" t="inlineStr">
        <is>
          <t>Sep. 30, 2021</t>
        </is>
      </c>
      <c r="I2" s="2" t="inlineStr">
        <is>
          <t>Sep. 30, 2022</t>
        </is>
      </c>
      <c r="J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6" t="n">
        <v>823303</v>
      </c>
      <c r="F4" s="6" t="n">
        <v>812987</v>
      </c>
      <c r="G4" s="6" t="n">
        <v>2467935</v>
      </c>
      <c r="H4" s="6" t="n">
        <v>2123414</v>
      </c>
      <c r="I4" s="4" t="inlineStr">
        <is>
          <t xml:space="preserve"> </t>
        </is>
      </c>
      <c r="J4" s="4" t="inlineStr">
        <is>
          <t xml:space="preserve"> </t>
        </is>
      </c>
    </row>
    <row r="5">
      <c r="A5" s="4" t="inlineStr">
        <is>
          <t>Produc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t>
        </is>
      </c>
      <c r="B7" s="4" t="inlineStr">
        <is>
          <t xml:space="preserve"> </t>
        </is>
      </c>
      <c r="C7" s="4" t="inlineStr">
        <is>
          <t xml:space="preserve"> </t>
        </is>
      </c>
      <c r="D7" s="4" t="inlineStr">
        <is>
          <t xml:space="preserve"> </t>
        </is>
      </c>
      <c r="E7" s="5" t="n">
        <v>110293</v>
      </c>
      <c r="F7" s="5" t="n">
        <v>183974</v>
      </c>
      <c r="G7" s="5" t="n">
        <v>350253</v>
      </c>
      <c r="H7" s="5" t="n">
        <v>404440</v>
      </c>
      <c r="I7" s="4" t="inlineStr">
        <is>
          <t xml:space="preserve"> </t>
        </is>
      </c>
      <c r="J7" s="4" t="inlineStr">
        <is>
          <t xml:space="preserve"> </t>
        </is>
      </c>
    </row>
    <row r="8">
      <c r="A8" s="4" t="inlineStr">
        <is>
          <t>JAKA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s</t>
        </is>
      </c>
      <c r="B10" s="4" t="inlineStr">
        <is>
          <t xml:space="preserve"> </t>
        </is>
      </c>
      <c r="C10" s="4" t="inlineStr">
        <is>
          <t xml:space="preserve"> </t>
        </is>
      </c>
      <c r="D10" s="4" t="inlineStr">
        <is>
          <t xml:space="preserve"> </t>
        </is>
      </c>
      <c r="E10" s="5" t="n">
        <v>619595</v>
      </c>
      <c r="F10" s="5" t="n">
        <v>547373</v>
      </c>
      <c r="G10" s="5" t="n">
        <v>1761732</v>
      </c>
      <c r="H10" s="5" t="n">
        <v>1542138</v>
      </c>
      <c r="I10" s="4" t="inlineStr">
        <is>
          <t xml:space="preserve"> </t>
        </is>
      </c>
      <c r="J10" s="4" t="inlineStr">
        <is>
          <t xml:space="preserve"> </t>
        </is>
      </c>
    </row>
    <row r="11">
      <c r="A11" s="4" t="inlineStr">
        <is>
          <t>Milestone and 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4" t="inlineStr">
        <is>
          <t xml:space="preserve"> </t>
        </is>
      </c>
      <c r="C13" s="4" t="inlineStr">
        <is>
          <t xml:space="preserve"> </t>
        </is>
      </c>
      <c r="D13" s="4" t="inlineStr">
        <is>
          <t xml:space="preserve"> </t>
        </is>
      </c>
      <c r="E13" s="5" t="n">
        <v>0</v>
      </c>
      <c r="F13" s="5" t="n">
        <v>35000</v>
      </c>
      <c r="G13" s="5" t="n">
        <v>135000</v>
      </c>
      <c r="H13" s="5" t="n">
        <v>45000</v>
      </c>
      <c r="I13" s="4" t="inlineStr">
        <is>
          <t xml:space="preserve"> </t>
        </is>
      </c>
      <c r="J13" s="4" t="inlineStr">
        <is>
          <t xml:space="preserve"> </t>
        </is>
      </c>
    </row>
    <row r="14">
      <c r="A14" s="4" t="inlineStr">
        <is>
          <t>Novar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ies payable</t>
        </is>
      </c>
      <c r="B16" s="4" t="inlineStr">
        <is>
          <t xml:space="preserve"> </t>
        </is>
      </c>
      <c r="C16" s="4" t="inlineStr">
        <is>
          <t xml:space="preserve"> </t>
        </is>
      </c>
      <c r="D16" s="4" t="inlineStr">
        <is>
          <t xml:space="preserve"> </t>
        </is>
      </c>
      <c r="E16" s="5" t="n">
        <v>221700</v>
      </c>
      <c r="F16" s="4" t="inlineStr">
        <is>
          <t xml:space="preserve"> </t>
        </is>
      </c>
      <c r="G16" s="6" t="n">
        <v>221700</v>
      </c>
      <c r="H16" s="4" t="inlineStr">
        <is>
          <t xml:space="preserve"> </t>
        </is>
      </c>
      <c r="I16" s="6" t="n">
        <v>221700</v>
      </c>
      <c r="J16" s="6" t="n">
        <v>148100</v>
      </c>
    </row>
    <row r="17">
      <c r="A17" s="4" t="inlineStr">
        <is>
          <t>Novartis | JAKAVI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y payments on future global net sales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12</v>
      </c>
      <c r="H19" s="4" t="inlineStr">
        <is>
          <t xml:space="preserve"> </t>
        </is>
      </c>
      <c r="I19" s="4" t="inlineStr">
        <is>
          <t xml:space="preserve"> </t>
        </is>
      </c>
      <c r="J19" s="4" t="inlineStr">
        <is>
          <t xml:space="preserve"> </t>
        </is>
      </c>
    </row>
    <row r="20">
      <c r="A20" s="4" t="inlineStr">
        <is>
          <t>Novartis | JAKAVI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payments on future global net sal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14</v>
      </c>
      <c r="H22" s="4" t="inlineStr">
        <is>
          <t xml:space="preserve"> </t>
        </is>
      </c>
      <c r="I22" s="4" t="inlineStr">
        <is>
          <t xml:space="preserve"> </t>
        </is>
      </c>
      <c r="J22" s="4" t="inlineStr">
        <is>
          <t xml:space="preserve"> </t>
        </is>
      </c>
    </row>
    <row r="23">
      <c r="A23" s="4" t="inlineStr">
        <is>
          <t>Novartis | JAKAFI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ies payable on net sales</t>
        </is>
      </c>
      <c r="B25" s="4" t="inlineStr">
        <is>
          <t xml:space="preserve"> </t>
        </is>
      </c>
      <c r="C25" s="4" t="inlineStr">
        <is>
          <t xml:space="preserve"> </t>
        </is>
      </c>
      <c r="D25" s="4" t="inlineStr">
        <is>
          <t xml:space="preserve"> </t>
        </is>
      </c>
      <c r="E25" s="5" t="n">
        <v>30300</v>
      </c>
      <c r="F25" s="5" t="n">
        <v>26900</v>
      </c>
      <c r="G25" s="6" t="n">
        <v>81300</v>
      </c>
      <c r="H25" s="5" t="n">
        <v>70600</v>
      </c>
      <c r="I25" s="4" t="inlineStr">
        <is>
          <t xml:space="preserve"> </t>
        </is>
      </c>
      <c r="J25" s="4" t="inlineStr">
        <is>
          <t xml:space="preserve"> </t>
        </is>
      </c>
    </row>
    <row r="26">
      <c r="A26" s="4" t="inlineStr">
        <is>
          <t>Novartis | JAKAFI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ies payable on net sales</t>
        </is>
      </c>
      <c r="B28" s="4" t="inlineStr">
        <is>
          <t xml:space="preserve"> </t>
        </is>
      </c>
      <c r="C28" s="4" t="inlineStr">
        <is>
          <t xml:space="preserve"> </t>
        </is>
      </c>
      <c r="D28" s="4" t="inlineStr">
        <is>
          <t xml:space="preserve"> </t>
        </is>
      </c>
      <c r="E28" s="5" t="n">
        <v>85800</v>
      </c>
      <c r="F28" s="5" t="n">
        <v>94700</v>
      </c>
      <c r="G28" s="5" t="n">
        <v>240400</v>
      </c>
      <c r="H28" s="5" t="n">
        <v>242300</v>
      </c>
      <c r="I28" s="4" t="inlineStr">
        <is>
          <t xml:space="preserve"> </t>
        </is>
      </c>
      <c r="J28" s="4" t="inlineStr">
        <is>
          <t xml:space="preserve"> </t>
        </is>
      </c>
    </row>
    <row r="29">
      <c r="A29" s="4" t="inlineStr">
        <is>
          <t>Novartis | Milestone and contrac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s</t>
        </is>
      </c>
      <c r="B31" s="4" t="inlineStr">
        <is>
          <t xml:space="preserve"> </t>
        </is>
      </c>
      <c r="C31" s="4" t="inlineStr">
        <is>
          <t xml:space="preserve"> </t>
        </is>
      </c>
      <c r="D31" s="4" t="inlineStr">
        <is>
          <t xml:space="preserve"> </t>
        </is>
      </c>
      <c r="E31" s="5" t="n">
        <v>0</v>
      </c>
      <c r="F31" s="4" t="inlineStr">
        <is>
          <t xml:space="preserve"> </t>
        </is>
      </c>
      <c r="G31" s="5" t="n">
        <v>60000</v>
      </c>
      <c r="H31" s="4" t="inlineStr">
        <is>
          <t xml:space="preserve"> </t>
        </is>
      </c>
      <c r="I31" s="4" t="inlineStr">
        <is>
          <t xml:space="preserve"> </t>
        </is>
      </c>
      <c r="J31" s="4" t="inlineStr">
        <is>
          <t xml:space="preserve"> </t>
        </is>
      </c>
    </row>
    <row r="32">
      <c r="A32" s="4" t="inlineStr">
        <is>
          <t>Novartis | TABRECTA PROD SERV | N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ies payable on net sales</t>
        </is>
      </c>
      <c r="B34" s="4" t="inlineStr">
        <is>
          <t xml:space="preserve"> </t>
        </is>
      </c>
      <c r="C34" s="4" t="inlineStr">
        <is>
          <t xml:space="preserve"> </t>
        </is>
      </c>
      <c r="D34" s="4" t="inlineStr">
        <is>
          <t xml:space="preserve"> </t>
        </is>
      </c>
      <c r="E34" s="6" t="n">
        <v>4100</v>
      </c>
      <c r="F34" s="6" t="n">
        <v>2700</v>
      </c>
      <c r="G34" s="5" t="n">
        <v>11200</v>
      </c>
      <c r="H34" s="6" t="n">
        <v>7300</v>
      </c>
      <c r="I34" s="4" t="inlineStr">
        <is>
          <t xml:space="preserve"> </t>
        </is>
      </c>
      <c r="J34" s="4" t="inlineStr">
        <is>
          <t xml:space="preserve"> </t>
        </is>
      </c>
    </row>
    <row r="35">
      <c r="A35" s="4" t="inlineStr">
        <is>
          <t>Novartis | Development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recognized and received for the achievement of a predefined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7000</v>
      </c>
      <c r="J37" s="4" t="inlineStr">
        <is>
          <t xml:space="preserve"> </t>
        </is>
      </c>
    </row>
    <row r="38">
      <c r="A38" s="4" t="inlineStr">
        <is>
          <t>Novartis | Development Mileston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front and immediate milestone payment to be received under license agreement</t>
        </is>
      </c>
      <c r="B40" s="4" t="inlineStr">
        <is>
          <t xml:space="preserve"> </t>
        </is>
      </c>
      <c r="C40" s="4" t="inlineStr">
        <is>
          <t xml:space="preserve"> </t>
        </is>
      </c>
      <c r="D40" s="6" t="n">
        <v>17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vartis | Regulatory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recognized and received for the achievement of a predefined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0000</v>
      </c>
      <c r="J43" s="4" t="inlineStr">
        <is>
          <t xml:space="preserve"> </t>
        </is>
      </c>
    </row>
    <row r="44">
      <c r="A44" s="4" t="inlineStr">
        <is>
          <t>Novartis | Regulatory Mileston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pfront and immediate milestone payment to be received under license agreement</t>
        </is>
      </c>
      <c r="B46" s="4" t="inlineStr">
        <is>
          <t xml:space="preserve"> </t>
        </is>
      </c>
      <c r="C46" s="4" t="inlineStr">
        <is>
          <t xml:space="preserve"> </t>
        </is>
      </c>
      <c r="D46" s="5" t="n">
        <v>49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vartis | Regulatory Milestones | TABREC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recognized and received for the achievement of a predefined milestone</t>
        </is>
      </c>
      <c r="B49" s="4" t="inlineStr">
        <is>
          <t xml:space="preserve"> </t>
        </is>
      </c>
      <c r="C49" s="6"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vartis | Regulatory Milestones | JAKAV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recognized and received for the achievement of a predefined milestone</t>
        </is>
      </c>
      <c r="B52" s="6" t="n">
        <v>4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vartis | Commercialization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 recognized and received for the achievement of a predefined milest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v>
      </c>
      <c r="J55" s="4" t="inlineStr">
        <is>
          <t xml:space="preserve"> </t>
        </is>
      </c>
    </row>
    <row r="56">
      <c r="A56" s="4" t="inlineStr">
        <is>
          <t>Novartis | Commercialization Mileston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cen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pfront and immediate milestone payment to be received under license agreement</t>
        </is>
      </c>
      <c r="B58" s="4" t="inlineStr">
        <is>
          <t xml:space="preserve"> </t>
        </is>
      </c>
      <c r="C58" s="4" t="inlineStr">
        <is>
          <t xml:space="preserve"> </t>
        </is>
      </c>
      <c r="D58" s="6"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vartis | Development and Regulatory Mileston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cens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pfront and immediate milestone payment to be received under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6" t="n">
        <v>75000</v>
      </c>
      <c r="H61" s="4" t="inlineStr">
        <is>
          <t xml:space="preserve"> </t>
        </is>
      </c>
      <c r="I61" s="4" t="inlineStr">
        <is>
          <t xml:space="preserve"> </t>
        </is>
      </c>
      <c r="J61" s="4" t="inlineStr">
        <is>
          <t xml:space="preserve"> </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5" customWidth="1" min="6" max="6"/>
    <col width="14" customWidth="1" min="7" max="7"/>
    <col width="15" customWidth="1" min="8" max="8"/>
    <col width="14" customWidth="1" min="9" max="9"/>
    <col width="17" customWidth="1" min="10" max="10"/>
    <col width="14" customWidth="1" min="11" max="11"/>
  </cols>
  <sheetData>
    <row r="1">
      <c r="A1" s="1" t="inlineStr">
        <is>
          <t>License Agreements - Lilly (Details) - USD ($) $ in Thousands</t>
        </is>
      </c>
      <c r="B1" s="2" t="inlineStr">
        <is>
          <t>1 Months Ended</t>
        </is>
      </c>
      <c r="F1" s="2" t="inlineStr">
        <is>
          <t>3 Months Ended</t>
        </is>
      </c>
      <c r="H1" s="2" t="inlineStr">
        <is>
          <t>9 Months Ended</t>
        </is>
      </c>
      <c r="J1" s="2" t="inlineStr">
        <is>
          <t>154 Months Ended</t>
        </is>
      </c>
    </row>
    <row r="2">
      <c r="B2" s="2" t="inlineStr">
        <is>
          <t>Jun. 30, 2022</t>
        </is>
      </c>
      <c r="C2" s="2" t="inlineStr">
        <is>
          <t>Mar. 31, 2022</t>
        </is>
      </c>
      <c r="D2" s="2" t="inlineStr">
        <is>
          <t>May 31, 2019</t>
        </is>
      </c>
      <c r="E2" s="2" t="inlineStr">
        <is>
          <t>Dec. 31, 2009</t>
        </is>
      </c>
      <c r="F2" s="2" t="inlineStr">
        <is>
          <t>Sep. 30, 2022</t>
        </is>
      </c>
      <c r="G2" s="2" t="inlineStr">
        <is>
          <t>Sep. 30, 2021</t>
        </is>
      </c>
      <c r="H2" s="2" t="inlineStr">
        <is>
          <t>Sep. 30, 2022</t>
        </is>
      </c>
      <c r="I2" s="2" t="inlineStr">
        <is>
          <t>Sep. 30, 2021</t>
        </is>
      </c>
      <c r="J2" s="2" t="inlineStr">
        <is>
          <t>Sep. 30, 2022</t>
        </is>
      </c>
      <c r="K2" s="2" t="inlineStr">
        <is>
          <t>Jun. 30, 2016</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823303</v>
      </c>
      <c r="G4" s="6" t="n">
        <v>812987</v>
      </c>
      <c r="H4" s="6" t="n">
        <v>2467935</v>
      </c>
      <c r="I4" s="6" t="n">
        <v>2123414</v>
      </c>
      <c r="J4" s="4" t="inlineStr">
        <is>
          <t xml:space="preserve"> </t>
        </is>
      </c>
      <c r="K4" s="4" t="inlineStr">
        <is>
          <t xml:space="preserve"> </t>
        </is>
      </c>
    </row>
    <row r="5">
      <c r="A5" s="4" t="inlineStr">
        <is>
          <t>OLUMIAN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5" t="n">
        <v>20371</v>
      </c>
      <c r="G7" s="5" t="n">
        <v>86572</v>
      </c>
      <c r="H7" s="5" t="n">
        <v>98689</v>
      </c>
      <c r="I7" s="5" t="n">
        <v>154875</v>
      </c>
      <c r="J7" s="4" t="inlineStr">
        <is>
          <t xml:space="preserve"> </t>
        </is>
      </c>
      <c r="K7" s="4" t="inlineStr">
        <is>
          <t xml:space="preserve"> </t>
        </is>
      </c>
    </row>
    <row r="8">
      <c r="A8" s="4" t="inlineStr">
        <is>
          <t>Eli Lilly | Development Milesto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recognized and received for the achievement of a predefined milest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000</v>
      </c>
      <c r="K10" s="4" t="inlineStr">
        <is>
          <t xml:space="preserve"> </t>
        </is>
      </c>
    </row>
    <row r="11">
      <c r="A11" s="4" t="inlineStr">
        <is>
          <t>Eli Lilly | Development Milestone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and immediate milestone payment to be received under license agreement</t>
        </is>
      </c>
      <c r="B13" s="4" t="inlineStr">
        <is>
          <t xml:space="preserve"> </t>
        </is>
      </c>
      <c r="C13" s="4" t="inlineStr">
        <is>
          <t xml:space="preserve"> </t>
        </is>
      </c>
      <c r="D13" s="4" t="inlineStr">
        <is>
          <t xml:space="preserve"> </t>
        </is>
      </c>
      <c r="E13" s="6" t="n">
        <v>1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li Lilly | Regulatory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5000</v>
      </c>
      <c r="K16" s="4" t="inlineStr">
        <is>
          <t xml:space="preserve"> </t>
        </is>
      </c>
    </row>
    <row r="17">
      <c r="A17" s="4" t="inlineStr">
        <is>
          <t>Eli Lilly | Regulatory Mileston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pfront and immediate milestone payment to be received under license agreement</t>
        </is>
      </c>
      <c r="B19" s="4" t="inlineStr">
        <is>
          <t xml:space="preserve"> </t>
        </is>
      </c>
      <c r="C19" s="4" t="inlineStr">
        <is>
          <t xml:space="preserve"> </t>
        </is>
      </c>
      <c r="D19" s="4" t="inlineStr">
        <is>
          <t xml:space="preserve"> </t>
        </is>
      </c>
      <c r="E19" s="5" t="n">
        <v>36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li Lilly | Commercialization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v>
      </c>
      <c r="K22" s="4" t="inlineStr">
        <is>
          <t xml:space="preserve"> </t>
        </is>
      </c>
    </row>
    <row r="23">
      <c r="A23" s="4" t="inlineStr">
        <is>
          <t>Eli Lilly | Commercialization Mileston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and immediate milestone payment to be received under license agreement</t>
        </is>
      </c>
      <c r="B25" s="4" t="inlineStr">
        <is>
          <t xml:space="preserve"> </t>
        </is>
      </c>
      <c r="C25" s="4" t="inlineStr">
        <is>
          <t xml:space="preserve"> </t>
        </is>
      </c>
      <c r="D25" s="4" t="inlineStr">
        <is>
          <t xml:space="preserve"> </t>
        </is>
      </c>
      <c r="E25" s="6" t="n">
        <v>1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li Lilly | OLUMI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70000</v>
      </c>
      <c r="I28" s="4" t="inlineStr">
        <is>
          <t xml:space="preserve"> </t>
        </is>
      </c>
      <c r="J28" s="4" t="inlineStr">
        <is>
          <t xml:space="preserve"> </t>
        </is>
      </c>
      <c r="K28" s="4" t="inlineStr">
        <is>
          <t xml:space="preserve"> </t>
        </is>
      </c>
    </row>
    <row r="29">
      <c r="A29" s="4" t="inlineStr">
        <is>
          <t>Eli Lilly | OLUMIANT | Regulatory Milestones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recognized and received for the achievement of a predefined milestone</t>
        </is>
      </c>
      <c r="B31" s="6" t="n">
        <v>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li Lilly | OLUMIANT | Regulatory Milestones | Eur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recognized and received for the achievement of a predefined milestone</t>
        </is>
      </c>
      <c r="B34" s="5"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li Lilly | OLUMIANT | Regulatory Milestones | JAP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recognized and received for the achievement of a predefined milestone</t>
        </is>
      </c>
      <c r="B37" s="6"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li Lilly | OLUMIANT Royalty Revenues | N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ies payable on net sales</t>
        </is>
      </c>
      <c r="B40" s="4" t="inlineStr">
        <is>
          <t xml:space="preserve"> </t>
        </is>
      </c>
      <c r="C40" s="4" t="inlineStr">
        <is>
          <t xml:space="preserve"> </t>
        </is>
      </c>
      <c r="D40" s="4" t="inlineStr">
        <is>
          <t xml:space="preserve"> </t>
        </is>
      </c>
      <c r="E40" s="4" t="inlineStr">
        <is>
          <t xml:space="preserve"> </t>
        </is>
      </c>
      <c r="F40" s="6" t="n">
        <v>20400</v>
      </c>
      <c r="G40" s="6" t="n">
        <v>86600</v>
      </c>
      <c r="H40" s="6" t="n">
        <v>98700</v>
      </c>
      <c r="I40" s="6" t="n">
        <v>154900</v>
      </c>
      <c r="J40" s="4" t="inlineStr">
        <is>
          <t xml:space="preserve"> </t>
        </is>
      </c>
      <c r="K40" s="4" t="inlineStr">
        <is>
          <t xml:space="preserve"> </t>
        </is>
      </c>
    </row>
    <row r="41">
      <c r="A41" s="4" t="inlineStr">
        <is>
          <t>Eli Lilly | GVHD | Regulatory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 made under license agreement</t>
        </is>
      </c>
      <c r="B43" s="4" t="inlineStr">
        <is>
          <t xml:space="preserve"> </t>
        </is>
      </c>
      <c r="C43" s="4" t="inlineStr">
        <is>
          <t xml:space="preserve"> </t>
        </is>
      </c>
      <c r="D43" s="6" t="n">
        <v>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li Lilly | GVHD | Regulatory Milestones | Euro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lestone payment made under license agreement</t>
        </is>
      </c>
      <c r="B46" s="4" t="inlineStr">
        <is>
          <t xml:space="preserve"> </t>
        </is>
      </c>
      <c r="C46" s="6"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li Lilly | GVHD | Regulatory Mileston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milestone payments under the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000</v>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6" customWidth="1" min="10" max="10"/>
  </cols>
  <sheetData>
    <row r="1">
      <c r="A1" s="1" t="inlineStr">
        <is>
          <t>License Agreements - Agenus (Details) - USD ($) $ / shares in Units, $ in Thousands, shares in Millions</t>
        </is>
      </c>
      <c r="B1" s="2" t="inlineStr">
        <is>
          <t>1 Months Ended</t>
        </is>
      </c>
      <c r="C1" s="2" t="inlineStr">
        <is>
          <t>3 Months Ended</t>
        </is>
      </c>
      <c r="E1" s="2" t="inlineStr">
        <is>
          <t>9 Months Ended</t>
        </is>
      </c>
      <c r="G1" s="2" t="inlineStr">
        <is>
          <t>12 Months Ended</t>
        </is>
      </c>
      <c r="J1" s="2" t="inlineStr">
        <is>
          <t>93 Months Ended</t>
        </is>
      </c>
    </row>
    <row r="2">
      <c r="B2" s="2" t="inlineStr">
        <is>
          <t>Feb. 28, 2017</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7</t>
        </is>
      </c>
      <c r="J2" s="2" t="inlineStr">
        <is>
          <t>Sep. 30,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market long term investments</t>
        </is>
      </c>
      <c r="B4" s="4" t="inlineStr">
        <is>
          <t xml:space="preserve"> </t>
        </is>
      </c>
      <c r="C4" s="6" t="n">
        <v>149124</v>
      </c>
      <c r="D4" s="4" t="inlineStr">
        <is>
          <t xml:space="preserve"> </t>
        </is>
      </c>
      <c r="E4" s="6" t="n">
        <v>149124</v>
      </c>
      <c r="F4" s="4" t="inlineStr">
        <is>
          <t xml:space="preserve"> </t>
        </is>
      </c>
      <c r="G4" s="6" t="n">
        <v>221266</v>
      </c>
      <c r="H4" s="4" t="inlineStr">
        <is>
          <t xml:space="preserve"> </t>
        </is>
      </c>
      <c r="I4" s="4" t="inlineStr">
        <is>
          <t xml:space="preserve"> </t>
        </is>
      </c>
      <c r="J4" s="6" t="n">
        <v>149124</v>
      </c>
    </row>
    <row r="5">
      <c r="A5" s="4" t="inlineStr">
        <is>
          <t>Unrealized gain (loss) on long term investments</t>
        </is>
      </c>
      <c r="B5" s="4" t="inlineStr">
        <is>
          <t xml:space="preserve"> </t>
        </is>
      </c>
      <c r="C5" s="5" t="n">
        <v>-660</v>
      </c>
      <c r="D5" s="6" t="n">
        <v>-27450</v>
      </c>
      <c r="E5" s="5" t="n">
        <v>-72142</v>
      </c>
      <c r="F5" s="6" t="n">
        <v>-28394</v>
      </c>
      <c r="G5" s="4" t="inlineStr">
        <is>
          <t xml:space="preserve"> </t>
        </is>
      </c>
      <c r="H5" s="4" t="inlineStr">
        <is>
          <t xml:space="preserve"> </t>
        </is>
      </c>
      <c r="I5" s="4" t="inlineStr">
        <is>
          <t xml:space="preserve"> </t>
        </is>
      </c>
      <c r="J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divested (in shares)</t>
        </is>
      </c>
      <c r="B8" s="4" t="inlineStr">
        <is>
          <t xml:space="preserve"> </t>
        </is>
      </c>
      <c r="C8" s="4" t="inlineStr">
        <is>
          <t xml:space="preserve"> </t>
        </is>
      </c>
      <c r="D8" s="4" t="inlineStr">
        <is>
          <t xml:space="preserve"> </t>
        </is>
      </c>
      <c r="E8" s="4" t="inlineStr">
        <is>
          <t xml:space="preserve"> </t>
        </is>
      </c>
      <c r="F8" s="4" t="inlineStr">
        <is>
          <t xml:space="preserve"> </t>
        </is>
      </c>
      <c r="G8" s="5" t="n">
        <v>2</v>
      </c>
      <c r="H8" s="12" t="n">
        <v>3.7</v>
      </c>
      <c r="I8" s="4" t="inlineStr">
        <is>
          <t xml:space="preserve"> </t>
        </is>
      </c>
      <c r="J8" s="4" t="inlineStr">
        <is>
          <t xml:space="preserve"> </t>
        </is>
      </c>
    </row>
    <row r="9">
      <c r="A9" s="4" t="inlineStr">
        <is>
          <t>Gross 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6" t="n">
        <v>10500</v>
      </c>
      <c r="H9" s="6" t="n">
        <v>17200</v>
      </c>
      <c r="I9" s="4" t="inlineStr">
        <is>
          <t xml:space="preserve"> </t>
        </is>
      </c>
      <c r="J9" s="4" t="inlineStr">
        <is>
          <t xml:space="preserve"> </t>
        </is>
      </c>
    </row>
    <row r="10">
      <c r="A10" s="4" t="inlineStr">
        <is>
          <t>Fair market long term investments</t>
        </is>
      </c>
      <c r="B10" s="4" t="inlineStr">
        <is>
          <t xml:space="preserve"> </t>
        </is>
      </c>
      <c r="C10" s="5" t="n">
        <v>24800</v>
      </c>
      <c r="D10" s="4" t="inlineStr">
        <is>
          <t xml:space="preserve"> </t>
        </is>
      </c>
      <c r="E10" s="5" t="n">
        <v>24800</v>
      </c>
      <c r="F10" s="4" t="inlineStr">
        <is>
          <t xml:space="preserve"> </t>
        </is>
      </c>
      <c r="G10" s="6" t="n">
        <v>38900</v>
      </c>
      <c r="H10" s="4" t="inlineStr">
        <is>
          <t xml:space="preserve"> </t>
        </is>
      </c>
      <c r="I10" s="4" t="inlineStr">
        <is>
          <t xml:space="preserve"> </t>
        </is>
      </c>
      <c r="J10" s="5" t="n">
        <v>24800</v>
      </c>
    </row>
    <row r="11">
      <c r="A11" s="4" t="inlineStr">
        <is>
          <t>Unrealized gain (loss) on long term investments</t>
        </is>
      </c>
      <c r="B11" s="4" t="inlineStr">
        <is>
          <t xml:space="preserve"> </t>
        </is>
      </c>
      <c r="C11" s="5" t="n">
        <v>1300</v>
      </c>
      <c r="D11" s="6" t="n">
        <v>-2800</v>
      </c>
      <c r="E11" s="5" t="n">
        <v>-14100</v>
      </c>
      <c r="F11" s="6" t="n">
        <v>29100</v>
      </c>
      <c r="G11" s="4" t="inlineStr">
        <is>
          <t xml:space="preserve"> </t>
        </is>
      </c>
      <c r="H11" s="4" t="inlineStr">
        <is>
          <t xml:space="preserve"> </t>
        </is>
      </c>
      <c r="I11" s="4" t="inlineStr">
        <is>
          <t xml:space="preserve"> </t>
        </is>
      </c>
      <c r="J11" s="4" t="inlineStr">
        <is>
          <t xml:space="preserve"> </t>
        </is>
      </c>
    </row>
    <row r="12">
      <c r="A12" s="4" t="inlineStr">
        <is>
          <t>Royalty-bearing product GITR, OX40 and one undisclosed target | Agenu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payments on future global net sales (as a percent)</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e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iod of notice for termination of license agreement</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enus | Royalty-bearing product other than GITR, OX40 and one undisclosed targe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payments on future global net sales (as a percent)</t>
        </is>
      </c>
      <c r="B20" s="11"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enus | Royalty-bearing product other than GITR, OX40 and one undisclosed targe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payments on future global net sales (as a percent)</t>
        </is>
      </c>
      <c r="B23" s="11"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enus | Development, Regulatory and Commercialization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payment made under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v>
      </c>
    </row>
    <row r="27">
      <c r="A27" s="4" t="inlineStr">
        <is>
          <t>Additional milestone payments under the license agreement</t>
        </is>
      </c>
      <c r="B27" s="4" t="inlineStr">
        <is>
          <t xml:space="preserve"> </t>
        </is>
      </c>
      <c r="C27" s="6" t="n">
        <v>500000</v>
      </c>
      <c r="D27" s="4" t="inlineStr">
        <is>
          <t xml:space="preserve"> </t>
        </is>
      </c>
      <c r="E27" s="6" t="n">
        <v>500000</v>
      </c>
      <c r="F27" s="4" t="inlineStr">
        <is>
          <t xml:space="preserve"> </t>
        </is>
      </c>
      <c r="G27" s="4" t="inlineStr">
        <is>
          <t xml:space="preserve"> </t>
        </is>
      </c>
      <c r="H27" s="4" t="inlineStr">
        <is>
          <t xml:space="preserve"> </t>
        </is>
      </c>
      <c r="I27" s="4" t="inlineStr">
        <is>
          <t xml:space="preserve"> </t>
        </is>
      </c>
      <c r="J27" s="6" t="n">
        <v>500000</v>
      </c>
    </row>
    <row r="28">
      <c r="A28" s="4" t="inlineStr">
        <is>
          <t>Stock purchase agreement | Age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common stock under Stock Purchase Agreement (in shares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v>
      </c>
      <c r="J30" s="4" t="inlineStr">
        <is>
          <t xml:space="preserve"> </t>
        </is>
      </c>
    </row>
    <row r="31">
      <c r="A31" s="4" t="inlineStr">
        <is>
          <t>Purchase pri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0</v>
      </c>
      <c r="J31" s="4" t="inlineStr">
        <is>
          <t xml:space="preserve"> </t>
        </is>
      </c>
    </row>
    <row r="32">
      <c r="A32" s="4" t="inlineStr">
        <is>
          <t>Per share pric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v>
      </c>
      <c r="J32" s="4" t="inlineStr">
        <is>
          <t xml:space="preserve"> </t>
        </is>
      </c>
    </row>
  </sheetData>
  <mergeCells count="4">
    <mergeCell ref="A1:A2"/>
    <mergeCell ref="C1:D1"/>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9" customWidth="1" min="2" max="2"/>
    <col width="40" customWidth="1" min="3" max="3"/>
    <col width="38" customWidth="1" min="4" max="4"/>
    <col width="22" customWidth="1" min="5" max="5"/>
    <col width="22" customWidth="1" min="6" max="6"/>
    <col width="22" customWidth="1" min="7" max="7"/>
    <col width="22" customWidth="1" min="8" max="8"/>
    <col width="40" customWidth="1" min="9" max="9"/>
    <col width="22" customWidth="1" min="10" max="10"/>
    <col width="22" customWidth="1" min="11" max="11"/>
  </cols>
  <sheetData>
    <row r="1">
      <c r="A1" s="1" t="inlineStr">
        <is>
          <t>License Agreements - Merus (Details) $ / shares in Units, $ in Thousands</t>
        </is>
      </c>
      <c r="B1" s="2" t="inlineStr">
        <is>
          <t>1 Months Ended</t>
        </is>
      </c>
      <c r="E1" s="2" t="inlineStr">
        <is>
          <t>3 Months Ended</t>
        </is>
      </c>
      <c r="G1" s="2" t="inlineStr">
        <is>
          <t>9 Months Ended</t>
        </is>
      </c>
      <c r="I1" s="2" t="inlineStr">
        <is>
          <t>12 Months Ended</t>
        </is>
      </c>
      <c r="J1" s="2" t="inlineStr">
        <is>
          <t>70 Months Ended</t>
        </is>
      </c>
    </row>
    <row r="2">
      <c r="B2" s="2" t="inlineStr">
        <is>
          <t>Jan. 31, 2022 item</t>
        </is>
      </c>
      <c r="C2" s="2" t="inlineStr">
        <is>
          <t>Jan. 31, 2021 USD ($) $ / shares shares</t>
        </is>
      </c>
      <c r="D2" s="2" t="inlineStr">
        <is>
          <t>Dec. 31, 2016 USD ($) item $ / shares</t>
        </is>
      </c>
      <c r="E2" s="2" t="inlineStr">
        <is>
          <t>Sep. 30, 2022 USD ($)</t>
        </is>
      </c>
      <c r="F2" s="2" t="inlineStr">
        <is>
          <t>Sep. 30, 2021 USD ($)</t>
        </is>
      </c>
      <c r="G2" s="2" t="inlineStr">
        <is>
          <t>Sep. 30, 2022 USD ($)</t>
        </is>
      </c>
      <c r="H2" s="2" t="inlineStr">
        <is>
          <t>Sep. 30, 2021 USD ($)</t>
        </is>
      </c>
      <c r="I2" s="2" t="inlineStr">
        <is>
          <t>Dec. 31, 2016 USD ($) $ / shares shares</t>
        </is>
      </c>
      <c r="J2" s="2" t="inlineStr">
        <is>
          <t>Sep. 30, 2022 USD ($)</t>
        </is>
      </c>
      <c r="K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loss) on long term investments</t>
        </is>
      </c>
      <c r="B4" s="4" t="inlineStr">
        <is>
          <t xml:space="preserve"> </t>
        </is>
      </c>
      <c r="C4" s="4" t="inlineStr">
        <is>
          <t xml:space="preserve"> </t>
        </is>
      </c>
      <c r="D4" s="4" t="inlineStr">
        <is>
          <t xml:space="preserve"> </t>
        </is>
      </c>
      <c r="E4" s="6" t="n">
        <v>-660</v>
      </c>
      <c r="F4" s="6" t="n">
        <v>-27450</v>
      </c>
      <c r="G4" s="6" t="n">
        <v>-72142</v>
      </c>
      <c r="H4" s="6" t="n">
        <v>-28394</v>
      </c>
      <c r="I4" s="4" t="inlineStr">
        <is>
          <t xml:space="preserve"> </t>
        </is>
      </c>
      <c r="J4" s="4" t="inlineStr">
        <is>
          <t xml:space="preserve"> </t>
        </is>
      </c>
      <c r="K4" s="4" t="inlineStr">
        <is>
          <t xml:space="preserve"> </t>
        </is>
      </c>
    </row>
    <row r="5">
      <c r="A5" s="4" t="inlineStr">
        <is>
          <t>Mer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market value of our long term investments</t>
        </is>
      </c>
      <c r="B7" s="4" t="inlineStr">
        <is>
          <t xml:space="preserve"> </t>
        </is>
      </c>
      <c r="C7" s="4" t="inlineStr">
        <is>
          <t xml:space="preserve"> </t>
        </is>
      </c>
      <c r="D7" s="4" t="inlineStr">
        <is>
          <t xml:space="preserve"> </t>
        </is>
      </c>
      <c r="E7" s="6" t="n">
        <v>71100</v>
      </c>
      <c r="F7" s="4" t="inlineStr">
        <is>
          <t xml:space="preserve"> </t>
        </is>
      </c>
      <c r="G7" s="6" t="n">
        <v>71100</v>
      </c>
      <c r="H7" s="4" t="inlineStr">
        <is>
          <t xml:space="preserve"> </t>
        </is>
      </c>
      <c r="I7" s="4" t="inlineStr">
        <is>
          <t xml:space="preserve"> </t>
        </is>
      </c>
      <c r="J7" s="6" t="n">
        <v>71100</v>
      </c>
      <c r="K7" s="6" t="n">
        <v>112900</v>
      </c>
    </row>
    <row r="8">
      <c r="A8" s="4" t="inlineStr">
        <is>
          <t>Ownership percentage (as a percent)</t>
        </is>
      </c>
      <c r="B8" s="4" t="inlineStr">
        <is>
          <t xml:space="preserve"> </t>
        </is>
      </c>
      <c r="C8" s="4" t="inlineStr">
        <is>
          <t xml:space="preserve"> </t>
        </is>
      </c>
      <c r="D8" s="4" t="inlineStr">
        <is>
          <t xml:space="preserve"> </t>
        </is>
      </c>
      <c r="E8" s="11" t="n">
        <v>0.08</v>
      </c>
      <c r="F8" s="4" t="inlineStr">
        <is>
          <t xml:space="preserve"> </t>
        </is>
      </c>
      <c r="G8" s="11" t="n">
        <v>0.08</v>
      </c>
      <c r="H8" s="4" t="inlineStr">
        <is>
          <t xml:space="preserve"> </t>
        </is>
      </c>
      <c r="I8" s="4" t="inlineStr">
        <is>
          <t xml:space="preserve"> </t>
        </is>
      </c>
      <c r="J8" s="11" t="n">
        <v>0.08</v>
      </c>
      <c r="K8" s="4" t="inlineStr">
        <is>
          <t xml:space="preserve"> </t>
        </is>
      </c>
    </row>
    <row r="9">
      <c r="A9" s="4" t="inlineStr">
        <is>
          <t>Unrealized gain (loss) on long term investments</t>
        </is>
      </c>
      <c r="B9" s="4" t="inlineStr">
        <is>
          <t xml:space="preserve"> </t>
        </is>
      </c>
      <c r="C9" s="4" t="inlineStr">
        <is>
          <t xml:space="preserve"> </t>
        </is>
      </c>
      <c r="D9" s="4" t="inlineStr">
        <is>
          <t xml:space="preserve"> </t>
        </is>
      </c>
      <c r="E9" s="6" t="n">
        <v>-9300</v>
      </c>
      <c r="F9" s="6" t="n">
        <v>3300</v>
      </c>
      <c r="G9" s="6" t="n">
        <v>-41800</v>
      </c>
      <c r="H9" s="6" t="n">
        <v>13300</v>
      </c>
      <c r="I9" s="4" t="inlineStr">
        <is>
          <t xml:space="preserve"> </t>
        </is>
      </c>
      <c r="J9" s="4" t="inlineStr">
        <is>
          <t xml:space="preserve"> </t>
        </is>
      </c>
      <c r="K9" s="4" t="inlineStr">
        <is>
          <t xml:space="preserve"> </t>
        </is>
      </c>
    </row>
    <row r="10">
      <c r="A10" s="4" t="inlineStr">
        <is>
          <t>Merus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 share price (In USD per share) | $ / shares</t>
        </is>
      </c>
      <c r="B12" s="4" t="inlineStr">
        <is>
          <t xml:space="preserve"> </t>
        </is>
      </c>
      <c r="C12" s="8" t="n">
        <v>24.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s purchased (in shares) | shares</t>
        </is>
      </c>
      <c r="B13" s="4" t="inlineStr">
        <is>
          <t xml:space="preserve"> </t>
        </is>
      </c>
      <c r="C13" s="5" t="n">
        <v>3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n underwritten public offering (in shares) | shares</t>
        </is>
      </c>
      <c r="B14" s="4" t="inlineStr">
        <is>
          <t xml:space="preserve"> </t>
        </is>
      </c>
      <c r="C14" s="5" t="n">
        <v>48484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shares acquired</t>
        </is>
      </c>
      <c r="B15" s="4" t="inlineStr">
        <is>
          <t xml:space="preserve"> </t>
        </is>
      </c>
      <c r="C15" s="6" t="n">
        <v>8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r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independent programs | item</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dditional preclinical discovery programs | item</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grams under the resulting products are co-funded for development | item</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ociated future global development costs , if elected to co-develop (as a percent)</t>
        </is>
      </c>
      <c r="B21" s="11"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 made under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0</v>
      </c>
      <c r="K22" s="4" t="inlineStr">
        <is>
          <t xml:space="preserve"> </t>
        </is>
      </c>
    </row>
    <row r="23">
      <c r="A23" s="4" t="inlineStr">
        <is>
          <t>Merus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fit sharing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5</v>
      </c>
      <c r="K25" s="4" t="inlineStr">
        <is>
          <t xml:space="preserve"> </t>
        </is>
      </c>
    </row>
    <row r="26">
      <c r="A26" s="4" t="inlineStr">
        <is>
          <t>Percentage of prof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5</v>
      </c>
      <c r="K26" s="4" t="inlineStr">
        <is>
          <t xml:space="preserve"> </t>
        </is>
      </c>
    </row>
    <row r="27">
      <c r="A27" s="4" t="inlineStr">
        <is>
          <t>Meru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y payments on future global net sales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6</v>
      </c>
      <c r="K29" s="4" t="inlineStr">
        <is>
          <t xml:space="preserve"> </t>
        </is>
      </c>
    </row>
    <row r="30">
      <c r="A30" s="4" t="inlineStr">
        <is>
          <t>Merus | Minimum | Non-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payments on future global net sale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6</v>
      </c>
      <c r="K32" s="4" t="inlineStr">
        <is>
          <t xml:space="preserve"> </t>
        </is>
      </c>
    </row>
    <row r="33">
      <c r="A33" s="4" t="inlineStr">
        <is>
          <t>Mer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y payments on future global net sales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1</v>
      </c>
      <c r="K35" s="4" t="inlineStr">
        <is>
          <t xml:space="preserve"> </t>
        </is>
      </c>
    </row>
    <row r="36">
      <c r="A36" s="4" t="inlineStr">
        <is>
          <t>Merus | Maximum | 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yalty payments on future global net sale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4</v>
      </c>
      <c r="K38" s="4" t="inlineStr">
        <is>
          <t xml:space="preserve"> </t>
        </is>
      </c>
    </row>
    <row r="39">
      <c r="A39" s="4" t="inlineStr">
        <is>
          <t>Merus | Maximum | N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oyalty payments on future global net sale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1</v>
      </c>
      <c r="K41" s="4" t="inlineStr">
        <is>
          <t xml:space="preserve"> </t>
        </is>
      </c>
    </row>
    <row r="42">
      <c r="A42" s="4" t="inlineStr">
        <is>
          <t>Merus | Maximum | Development and Regulatory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cen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milestone payments under the license agreement</t>
        </is>
      </c>
      <c r="B44" s="4" t="inlineStr">
        <is>
          <t xml:space="preserve"> </t>
        </is>
      </c>
      <c r="C44" s="4" t="inlineStr">
        <is>
          <t xml:space="preserve"> </t>
        </is>
      </c>
      <c r="D44" s="4" t="inlineStr">
        <is>
          <t xml:space="preserve"> </t>
        </is>
      </c>
      <c r="E44" s="5" t="n">
        <v>100000</v>
      </c>
      <c r="F44" s="4" t="inlineStr">
        <is>
          <t xml:space="preserve"> </t>
        </is>
      </c>
      <c r="G44" s="5" t="n">
        <v>100000</v>
      </c>
      <c r="H44" s="4" t="inlineStr">
        <is>
          <t xml:space="preserve"> </t>
        </is>
      </c>
      <c r="I44" s="4" t="inlineStr">
        <is>
          <t xml:space="preserve"> </t>
        </is>
      </c>
      <c r="J44" s="6" t="n">
        <v>100000</v>
      </c>
      <c r="K44" s="4" t="inlineStr">
        <is>
          <t xml:space="preserve"> </t>
        </is>
      </c>
    </row>
    <row r="45">
      <c r="A45" s="4" t="inlineStr">
        <is>
          <t>Merus | Maximum | Commercialization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cen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milestone payments under the license agreement</t>
        </is>
      </c>
      <c r="B47" s="4" t="inlineStr">
        <is>
          <t xml:space="preserve"> </t>
        </is>
      </c>
      <c r="C47" s="4" t="inlineStr">
        <is>
          <t xml:space="preserve"> </t>
        </is>
      </c>
      <c r="D47" s="4" t="inlineStr">
        <is>
          <t xml:space="preserve"> </t>
        </is>
      </c>
      <c r="E47" s="6" t="n">
        <v>250000</v>
      </c>
      <c r="F47" s="4" t="inlineStr">
        <is>
          <t xml:space="preserve"> </t>
        </is>
      </c>
      <c r="G47" s="6" t="n">
        <v>250000</v>
      </c>
      <c r="H47" s="4" t="inlineStr">
        <is>
          <t xml:space="preserve"> </t>
        </is>
      </c>
      <c r="I47" s="4" t="inlineStr">
        <is>
          <t xml:space="preserve"> </t>
        </is>
      </c>
      <c r="J47" s="6" t="n">
        <v>250000</v>
      </c>
      <c r="K47" s="4" t="inlineStr">
        <is>
          <t xml:space="preserve"> </t>
        </is>
      </c>
    </row>
    <row r="48">
      <c r="A48" s="4" t="inlineStr">
        <is>
          <t>Stock purchase agreement | Mer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cen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of common stock under Stock Purchase Agreement (in shares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200000</v>
      </c>
      <c r="J50" s="4" t="inlineStr">
        <is>
          <t xml:space="preserve"> </t>
        </is>
      </c>
      <c r="K50" s="4" t="inlineStr">
        <is>
          <t xml:space="preserve"> </t>
        </is>
      </c>
    </row>
    <row r="51">
      <c r="A51" s="4" t="inlineStr">
        <is>
          <t>Purchase price of common stock</t>
        </is>
      </c>
      <c r="B51" s="4" t="inlineStr">
        <is>
          <t xml:space="preserve"> </t>
        </is>
      </c>
      <c r="C51" s="4" t="inlineStr">
        <is>
          <t xml:space="preserve"> </t>
        </is>
      </c>
      <c r="D51" s="6" t="n">
        <v>80000</v>
      </c>
      <c r="E51" s="4" t="inlineStr">
        <is>
          <t xml:space="preserve"> </t>
        </is>
      </c>
      <c r="F51" s="4" t="inlineStr">
        <is>
          <t xml:space="preserve"> </t>
        </is>
      </c>
      <c r="G51" s="4" t="inlineStr">
        <is>
          <t xml:space="preserve"> </t>
        </is>
      </c>
      <c r="H51" s="4" t="inlineStr">
        <is>
          <t xml:space="preserve"> </t>
        </is>
      </c>
      <c r="I51" s="6" t="n">
        <v>80000</v>
      </c>
      <c r="J51" s="4" t="inlineStr">
        <is>
          <t xml:space="preserve"> </t>
        </is>
      </c>
      <c r="K51" s="4" t="inlineStr">
        <is>
          <t xml:space="preserve"> </t>
        </is>
      </c>
    </row>
    <row r="52">
      <c r="A52" s="4" t="inlineStr">
        <is>
          <t>Per share price (In USD per share) | $ / shares</t>
        </is>
      </c>
      <c r="B52" s="4" t="inlineStr">
        <is>
          <t xml:space="preserve"> </t>
        </is>
      </c>
      <c r="C52" s="4" t="inlineStr">
        <is>
          <t xml:space="preserve"> </t>
        </is>
      </c>
      <c r="D52" s="6" t="n">
        <v>25</v>
      </c>
      <c r="E52" s="4" t="inlineStr">
        <is>
          <t xml:space="preserve"> </t>
        </is>
      </c>
      <c r="F52" s="4" t="inlineStr">
        <is>
          <t xml:space="preserve"> </t>
        </is>
      </c>
      <c r="G52" s="4" t="inlineStr">
        <is>
          <t xml:space="preserve"> </t>
        </is>
      </c>
      <c r="H52" s="4" t="inlineStr">
        <is>
          <t xml:space="preserve"> </t>
        </is>
      </c>
      <c r="I52" s="6" t="n">
        <v>25</v>
      </c>
      <c r="J52" s="4" t="inlineStr">
        <is>
          <t xml:space="preserve"> </t>
        </is>
      </c>
      <c r="K52"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1" customWidth="1" min="2" max="2"/>
    <col width="33"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License Agreements - Calithera (Details) $ / shares in Units, $ in Thousands</t>
        </is>
      </c>
      <c r="B1" s="2" t="inlineStr">
        <is>
          <t>1 Months Ended</t>
        </is>
      </c>
      <c r="D1" s="2" t="inlineStr">
        <is>
          <t>3 Months Ended</t>
        </is>
      </c>
      <c r="F1" s="2" t="inlineStr">
        <is>
          <t>9 Months Ended</t>
        </is>
      </c>
      <c r="H1" s="2" t="inlineStr">
        <is>
          <t>12 Months Ended</t>
        </is>
      </c>
    </row>
    <row r="2">
      <c r="B2" s="2" t="inlineStr">
        <is>
          <t>Jun. 30, 2022 shares</t>
        </is>
      </c>
      <c r="C2" s="2" t="inlineStr">
        <is>
          <t>Jan. 31, 2017 USD ($) $ / shares</t>
        </is>
      </c>
      <c r="D2" s="2" t="inlineStr">
        <is>
          <t>Sep. 30, 2022 USD ($)</t>
        </is>
      </c>
      <c r="E2" s="2" t="inlineStr">
        <is>
          <t>Sep. 30, 2021 USD ($)</t>
        </is>
      </c>
      <c r="F2" s="2" t="inlineStr">
        <is>
          <t>Sep. 30, 2022 USD ($)</t>
        </is>
      </c>
      <c r="G2" s="2" t="inlineStr">
        <is>
          <t>Sep. 30, 2021 USD ($)</t>
        </is>
      </c>
      <c r="H2" s="2" t="inlineStr">
        <is>
          <t>Dec. 31, 2017 shares</t>
        </is>
      </c>
      <c r="I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market long term investments</t>
        </is>
      </c>
      <c r="B4" s="4" t="inlineStr">
        <is>
          <t xml:space="preserve"> </t>
        </is>
      </c>
      <c r="C4" s="4" t="inlineStr">
        <is>
          <t xml:space="preserve"> </t>
        </is>
      </c>
      <c r="D4" s="6" t="n">
        <v>149124</v>
      </c>
      <c r="E4" s="4" t="inlineStr">
        <is>
          <t xml:space="preserve"> </t>
        </is>
      </c>
      <c r="F4" s="6" t="n">
        <v>149124</v>
      </c>
      <c r="G4" s="4" t="inlineStr">
        <is>
          <t xml:space="preserve"> </t>
        </is>
      </c>
      <c r="H4" s="4" t="inlineStr">
        <is>
          <t xml:space="preserve"> </t>
        </is>
      </c>
      <c r="I4" s="6" t="n">
        <v>221266</v>
      </c>
    </row>
    <row r="5">
      <c r="A5" s="4" t="inlineStr">
        <is>
          <t>Unrealized gain (loss) on long term investments</t>
        </is>
      </c>
      <c r="B5" s="4" t="inlineStr">
        <is>
          <t xml:space="preserve"> </t>
        </is>
      </c>
      <c r="C5" s="4" t="inlineStr">
        <is>
          <t xml:space="preserve"> </t>
        </is>
      </c>
      <c r="D5" s="5" t="n">
        <v>-660</v>
      </c>
      <c r="E5" s="6" t="n">
        <v>-27450</v>
      </c>
      <c r="F5" s="5" t="n">
        <v>-72142</v>
      </c>
      <c r="G5" s="6" t="n">
        <v>-28394</v>
      </c>
      <c r="H5" s="4" t="inlineStr">
        <is>
          <t xml:space="preserve"> </t>
        </is>
      </c>
      <c r="I5" s="4" t="inlineStr">
        <is>
          <t xml:space="preserve"> </t>
        </is>
      </c>
    </row>
    <row r="6">
      <c r="A6" s="4" t="inlineStr">
        <is>
          <t>Calith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market long term investments</t>
        </is>
      </c>
      <c r="B8" s="4" t="inlineStr">
        <is>
          <t xml:space="preserve"> </t>
        </is>
      </c>
      <c r="C8" s="4" t="inlineStr">
        <is>
          <t xml:space="preserve"> </t>
        </is>
      </c>
      <c r="D8" s="5" t="n">
        <v>300</v>
      </c>
      <c r="E8" s="4" t="inlineStr">
        <is>
          <t xml:space="preserve"> </t>
        </is>
      </c>
      <c r="F8" s="5" t="n">
        <v>300</v>
      </c>
      <c r="G8" s="4" t="inlineStr">
        <is>
          <t xml:space="preserve"> </t>
        </is>
      </c>
      <c r="H8" s="4" t="inlineStr">
        <is>
          <t xml:space="preserve"> </t>
        </is>
      </c>
      <c r="I8" s="6" t="n">
        <v>1100</v>
      </c>
    </row>
    <row r="9">
      <c r="A9" s="4" t="inlineStr">
        <is>
          <t>Calithera |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long term investments</t>
        </is>
      </c>
      <c r="B11" s="4" t="inlineStr">
        <is>
          <t xml:space="preserve"> </t>
        </is>
      </c>
      <c r="C11" s="4" t="inlineStr">
        <is>
          <t xml:space="preserve"> </t>
        </is>
      </c>
      <c r="D11" s="6" t="n">
        <v>0</v>
      </c>
      <c r="E11" s="6" t="n">
        <v>200</v>
      </c>
      <c r="F11" s="6" t="n">
        <v>-900</v>
      </c>
      <c r="G11" s="6" t="n">
        <v>-4600</v>
      </c>
      <c r="H11" s="4" t="inlineStr">
        <is>
          <t xml:space="preserve"> </t>
        </is>
      </c>
      <c r="I11" s="4" t="inlineStr">
        <is>
          <t xml:space="preserve"> </t>
        </is>
      </c>
    </row>
    <row r="12">
      <c r="A12" s="4" t="inlineStr">
        <is>
          <t>Calithe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ing of future development costs (as a percent)</t>
        </is>
      </c>
      <c r="B14" s="4" t="inlineStr">
        <is>
          <t xml:space="preserve"> </t>
        </is>
      </c>
      <c r="C14" s="11" t="n">
        <v>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urchase agreement | Calithe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common stock under Stock Purchase Agreement (in shares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0000</v>
      </c>
      <c r="I17" s="4" t="inlineStr">
        <is>
          <t xml:space="preserve"> </t>
        </is>
      </c>
    </row>
    <row r="18">
      <c r="A18" s="4" t="inlineStr">
        <is>
          <t>Purchase price of common stock</t>
        </is>
      </c>
      <c r="B18" s="4" t="inlineStr">
        <is>
          <t xml:space="preserve"> </t>
        </is>
      </c>
      <c r="C18" s="6" t="n">
        <v>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 share price (In USD per share) | $ / shares</t>
        </is>
      </c>
      <c r="B19" s="4" t="inlineStr">
        <is>
          <t xml:space="preserve"> </t>
        </is>
      </c>
      <c r="C19" s="8" t="n">
        <v>4.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ed stock split (as a percent)</t>
        </is>
      </c>
      <c r="B20" s="10"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 shares) | shares</t>
        </is>
      </c>
      <c r="B21" s="5" t="n">
        <v>860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greements - MacroGenics (Details) - USD ($) $ in Thousands</t>
        </is>
      </c>
      <c r="B1" s="2" t="inlineStr">
        <is>
          <t>1 Months Ended</t>
        </is>
      </c>
      <c r="C1" s="2" t="inlineStr">
        <is>
          <t>3 Months Ended</t>
        </is>
      </c>
      <c r="E1" s="2" t="inlineStr">
        <is>
          <t>9 Months Ended</t>
        </is>
      </c>
      <c r="G1" s="2" t="inlineStr">
        <is>
          <t>57 Months Ended</t>
        </is>
      </c>
    </row>
    <row r="2">
      <c r="B2" s="2" t="inlineStr">
        <is>
          <t>Jul. 31, 2022</t>
        </is>
      </c>
      <c r="C2" s="2" t="inlineStr">
        <is>
          <t>Sep. 30, 2022</t>
        </is>
      </c>
      <c r="D2" s="2" t="inlineStr">
        <is>
          <t>Sep. 30, 2021</t>
        </is>
      </c>
      <c r="E2" s="2" t="inlineStr">
        <is>
          <t>Sep. 30, 2022</t>
        </is>
      </c>
      <c r="F2" s="2" t="inlineStr">
        <is>
          <t>Sep. 30, 2021</t>
        </is>
      </c>
      <c r="G2" s="2" t="inlineStr">
        <is>
          <t>Jun. 30, 2022</t>
        </is>
      </c>
      <c r="H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384007</v>
      </c>
      <c r="D4" s="6" t="n">
        <v>334945</v>
      </c>
      <c r="E4" s="6" t="n">
        <v>1084576</v>
      </c>
      <c r="F4" s="6" t="n">
        <v>985352</v>
      </c>
      <c r="G4" s="4" t="inlineStr">
        <is>
          <t xml:space="preserve"> </t>
        </is>
      </c>
      <c r="H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4" t="inlineStr">
        <is>
          <t xml:space="preserve"> </t>
        </is>
      </c>
      <c r="C7" s="5" t="n">
        <v>41600</v>
      </c>
      <c r="D7" s="6" t="n">
        <v>17800</v>
      </c>
      <c r="E7" s="5" t="n">
        <v>69900</v>
      </c>
      <c r="F7" s="6" t="n">
        <v>49000</v>
      </c>
      <c r="G7" s="4" t="inlineStr">
        <is>
          <t xml:space="preserve"> </t>
        </is>
      </c>
      <c r="H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and other liabilities</t>
        </is>
      </c>
      <c r="B10" s="4" t="inlineStr">
        <is>
          <t xml:space="preserve"> </t>
        </is>
      </c>
      <c r="C10" s="5" t="n">
        <v>2700</v>
      </c>
      <c r="D10" s="4" t="inlineStr">
        <is>
          <t xml:space="preserve"> </t>
        </is>
      </c>
      <c r="E10" s="5" t="n">
        <v>2700</v>
      </c>
      <c r="F10" s="4" t="inlineStr">
        <is>
          <t xml:space="preserve"> </t>
        </is>
      </c>
      <c r="G10" s="4" t="inlineStr">
        <is>
          <t xml:space="preserve"> </t>
        </is>
      </c>
      <c r="H10" s="6" t="n">
        <v>7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payments on future global net sales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15</v>
      </c>
      <c r="H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payments on future global net sale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24</v>
      </c>
      <c r="H16" s="4" t="inlineStr">
        <is>
          <t xml:space="preserve"> </t>
        </is>
      </c>
    </row>
    <row r="17">
      <c r="A17" s="4" t="inlineStr">
        <is>
          <t>MacroGenics | Development and Regulatory Mileston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milestone payments under the license agreement</t>
        </is>
      </c>
      <c r="B19" s="4" t="inlineStr">
        <is>
          <t xml:space="preserve"> </t>
        </is>
      </c>
      <c r="C19" s="6" t="n">
        <v>335000</v>
      </c>
      <c r="D19" s="4" t="inlineStr">
        <is>
          <t xml:space="preserve"> </t>
        </is>
      </c>
      <c r="E19" s="6" t="n">
        <v>335000</v>
      </c>
      <c r="F19" s="4" t="inlineStr">
        <is>
          <t xml:space="preserve"> </t>
        </is>
      </c>
      <c r="G19" s="4" t="inlineStr">
        <is>
          <t xml:space="preserve"> </t>
        </is>
      </c>
      <c r="H19" s="4" t="inlineStr">
        <is>
          <t xml:space="preserve"> </t>
        </is>
      </c>
    </row>
    <row r="20">
      <c r="A20" s="4" t="inlineStr">
        <is>
          <t>MacroGenics | Development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lestone payment made under license agreement</t>
        </is>
      </c>
      <c r="B22" s="6" t="n">
        <v>30000</v>
      </c>
      <c r="C22" s="4" t="inlineStr">
        <is>
          <t xml:space="preserve"> </t>
        </is>
      </c>
      <c r="D22" s="4" t="inlineStr">
        <is>
          <t xml:space="preserve"> </t>
        </is>
      </c>
      <c r="E22" s="4" t="inlineStr">
        <is>
          <t xml:space="preserve"> </t>
        </is>
      </c>
      <c r="F22" s="4" t="inlineStr">
        <is>
          <t xml:space="preserve"> </t>
        </is>
      </c>
      <c r="G22" s="6" t="n">
        <v>100000</v>
      </c>
      <c r="H22" s="4" t="inlineStr">
        <is>
          <t xml:space="preserve"> </t>
        </is>
      </c>
    </row>
    <row r="23">
      <c r="A23" s="4" t="inlineStr">
        <is>
          <t>MacroGenics | Commercialization Mileston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milestone payments under th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6" t="n">
        <v>330000</v>
      </c>
      <c r="H2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27" customWidth="1" min="3" max="3"/>
    <col width="29" customWidth="1" min="4" max="4"/>
    <col width="22" customWidth="1" min="5" max="5"/>
    <col width="29" customWidth="1" min="6" max="6"/>
    <col width="22" customWidth="1" min="7" max="7"/>
    <col width="40" customWidth="1" min="8" max="8"/>
    <col width="22" customWidth="1" min="9" max="9"/>
  </cols>
  <sheetData>
    <row r="1">
      <c r="A1" s="1" t="inlineStr">
        <is>
          <t>License Agreements - Syros (Details) $ / shares in Units, $ in Thousands</t>
        </is>
      </c>
      <c r="B1" s="2" t="inlineStr">
        <is>
          <t>1 Months Ended</t>
        </is>
      </c>
      <c r="D1" s="2" t="inlineStr">
        <is>
          <t>3 Months Ended</t>
        </is>
      </c>
      <c r="F1" s="2" t="inlineStr">
        <is>
          <t>9 Months Ended</t>
        </is>
      </c>
      <c r="H1" s="2" t="inlineStr">
        <is>
          <t>12 Months Ended</t>
        </is>
      </c>
    </row>
    <row r="2">
      <c r="B2" s="2" t="inlineStr">
        <is>
          <t>Jun. 30, 2022</t>
        </is>
      </c>
      <c r="C2" s="2" t="inlineStr">
        <is>
          <t>Jan. 31, 2018 USD ($) item</t>
        </is>
      </c>
      <c r="D2" s="2" t="inlineStr">
        <is>
          <t>Sep. 30, 2022 USD ($) shares</t>
        </is>
      </c>
      <c r="E2" s="2" t="inlineStr">
        <is>
          <t>Sep. 30, 2021 USD ($)</t>
        </is>
      </c>
      <c r="F2" s="2" t="inlineStr">
        <is>
          <t>Sep. 30, 2022 USD ($) shares</t>
        </is>
      </c>
      <c r="G2" s="2" t="inlineStr">
        <is>
          <t>Sep. 30, 2021 USD ($)</t>
        </is>
      </c>
      <c r="H2" s="2" t="inlineStr">
        <is>
          <t>Dec. 31, 2018 USD ($) $ / shares shares</t>
        </is>
      </c>
      <c r="I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market long term investments</t>
        </is>
      </c>
      <c r="B4" s="4" t="inlineStr">
        <is>
          <t xml:space="preserve"> </t>
        </is>
      </c>
      <c r="C4" s="4" t="inlineStr">
        <is>
          <t xml:space="preserve"> </t>
        </is>
      </c>
      <c r="D4" s="6" t="n">
        <v>149124</v>
      </c>
      <c r="E4" s="4" t="inlineStr">
        <is>
          <t xml:space="preserve"> </t>
        </is>
      </c>
      <c r="F4" s="6" t="n">
        <v>149124</v>
      </c>
      <c r="G4" s="4" t="inlineStr">
        <is>
          <t xml:space="preserve"> </t>
        </is>
      </c>
      <c r="H4" s="4" t="inlineStr">
        <is>
          <t xml:space="preserve"> </t>
        </is>
      </c>
      <c r="I4" s="6" t="n">
        <v>221266</v>
      </c>
    </row>
    <row r="5">
      <c r="A5" s="4" t="inlineStr">
        <is>
          <t>Unrealized gain (loss) on long term investments</t>
        </is>
      </c>
      <c r="B5" s="4" t="inlineStr">
        <is>
          <t xml:space="preserve"> </t>
        </is>
      </c>
      <c r="C5" s="4" t="inlineStr">
        <is>
          <t xml:space="preserve"> </t>
        </is>
      </c>
      <c r="D5" s="5" t="n">
        <v>-660</v>
      </c>
      <c r="E5" s="6" t="n">
        <v>-27450</v>
      </c>
      <c r="F5" s="5" t="n">
        <v>-72142</v>
      </c>
      <c r="G5" s="6" t="n">
        <v>-28394</v>
      </c>
      <c r="H5" s="4" t="inlineStr">
        <is>
          <t xml:space="preserve"> </t>
        </is>
      </c>
      <c r="I5" s="4" t="inlineStr">
        <is>
          <t xml:space="preserve"> </t>
        </is>
      </c>
    </row>
    <row r="6">
      <c r="A6" s="4" t="inlineStr">
        <is>
          <t>Syros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market long term investments</t>
        </is>
      </c>
      <c r="B8" s="4" t="inlineStr">
        <is>
          <t xml:space="preserve"> </t>
        </is>
      </c>
      <c r="C8" s="4" t="inlineStr">
        <is>
          <t xml:space="preserve"> </t>
        </is>
      </c>
      <c r="D8" s="5" t="n">
        <v>600</v>
      </c>
      <c r="E8" s="4" t="inlineStr">
        <is>
          <t xml:space="preserve"> </t>
        </is>
      </c>
      <c r="F8" s="5" t="n">
        <v>600</v>
      </c>
      <c r="G8" s="4" t="inlineStr">
        <is>
          <t xml:space="preserve"> </t>
        </is>
      </c>
      <c r="H8" s="4" t="inlineStr">
        <is>
          <t xml:space="preserve"> </t>
        </is>
      </c>
      <c r="I8" s="6" t="n">
        <v>3100</v>
      </c>
    </row>
    <row r="9">
      <c r="A9" s="4" t="inlineStr">
        <is>
          <t>Unrealized gain (loss) on long term investments</t>
        </is>
      </c>
      <c r="B9" s="4" t="inlineStr">
        <is>
          <t xml:space="preserve"> </t>
        </is>
      </c>
      <c r="C9" s="4" t="inlineStr">
        <is>
          <t xml:space="preserve"> </t>
        </is>
      </c>
      <c r="D9" s="6" t="n">
        <v>-300</v>
      </c>
      <c r="E9" s="6" t="n">
        <v>-900</v>
      </c>
      <c r="F9" s="6" t="n">
        <v>-2500</v>
      </c>
      <c r="G9" s="6" t="n">
        <v>-6000</v>
      </c>
      <c r="H9" s="4" t="inlineStr">
        <is>
          <t xml:space="preserve"> </t>
        </is>
      </c>
      <c r="I9" s="4" t="inlineStr">
        <is>
          <t xml:space="preserve"> </t>
        </is>
      </c>
    </row>
    <row r="10">
      <c r="A10" s="4" t="inlineStr">
        <is>
          <t>Syros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rogram targets | item</t>
        </is>
      </c>
      <c r="B12" s="4" t="inlineStr">
        <is>
          <t xml:space="preserve"> </t>
        </is>
      </c>
      <c r="C12" s="5" t="n">
        <v>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yros Pharmaceuticals, Inc.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rget selection and option exercise fee payment</t>
        </is>
      </c>
      <c r="B15" s="4" t="inlineStr">
        <is>
          <t xml:space="preserve"> </t>
        </is>
      </c>
      <c r="C15" s="6" t="n">
        <v>5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yros Pharmaceuticals, Inc. | Development and Regulatory Mileston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milestone payments under the license agreement</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yros Pharmaceuticals, Inc. | Commercialization Mileston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milestone payments under the license agreement</t>
        </is>
      </c>
      <c r="B21" s="4" t="inlineStr">
        <is>
          <t xml:space="preserve"> </t>
        </is>
      </c>
      <c r="C21" s="6" t="n">
        <v>6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urchase agreement | Syros Pharmaceutic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c r="I24" s="4" t="inlineStr">
        <is>
          <t xml:space="preserve"> </t>
        </is>
      </c>
    </row>
    <row r="25">
      <c r="A25" s="4" t="inlineStr">
        <is>
          <t>Per share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2.61</v>
      </c>
      <c r="I25" s="4" t="inlineStr">
        <is>
          <t xml:space="preserve"> </t>
        </is>
      </c>
    </row>
    <row r="26">
      <c r="A26" s="4" t="inlineStr">
        <is>
          <t>Ownership (in shares) | shares</t>
        </is>
      </c>
      <c r="B26" s="4" t="inlineStr">
        <is>
          <t xml:space="preserve"> </t>
        </is>
      </c>
      <c r="C26" s="4" t="inlineStr">
        <is>
          <t xml:space="preserve"> </t>
        </is>
      </c>
      <c r="D26" s="5" t="n">
        <v>93753</v>
      </c>
      <c r="E26" s="4" t="inlineStr">
        <is>
          <t xml:space="preserve"> </t>
        </is>
      </c>
      <c r="F26" s="5" t="n">
        <v>93753</v>
      </c>
      <c r="G26" s="4" t="inlineStr">
        <is>
          <t xml:space="preserve"> </t>
        </is>
      </c>
      <c r="H26" s="4" t="inlineStr">
        <is>
          <t xml:space="preserve"> </t>
        </is>
      </c>
      <c r="I26" s="4" t="inlineStr">
        <is>
          <t xml:space="preserve"> </t>
        </is>
      </c>
    </row>
    <row r="27">
      <c r="A27" s="4" t="inlineStr">
        <is>
          <t>Effected stock split (as a percent)</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urchase agreement | Syros Pharmaceuticals, Inc. | Pre September 2022 -Stock Spli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common stock under Stock Purchase Agreement (in shares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0000</v>
      </c>
      <c r="I30" s="4" t="inlineStr">
        <is>
          <t xml:space="preserve"> </t>
        </is>
      </c>
    </row>
    <row r="31">
      <c r="A31" s="4" t="inlineStr">
        <is>
          <t>Amended stock purchase agreement | Syros Pharmaceutical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00</v>
      </c>
      <c r="I33" s="4" t="inlineStr">
        <is>
          <t xml:space="preserve"> </t>
        </is>
      </c>
    </row>
    <row r="34">
      <c r="A34" s="4" t="inlineStr">
        <is>
          <t>Per share pric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9.550000000000001</v>
      </c>
      <c r="I34" s="4" t="inlineStr">
        <is>
          <t xml:space="preserve"> </t>
        </is>
      </c>
    </row>
    <row r="35">
      <c r="A35" s="4" t="inlineStr">
        <is>
          <t>Amended stock purchase agreement | Syros Pharmaceuticals, Inc. | Pre September 2022 -Stock Spli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common stock under Stock Purchase Agreement (in shares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v>
      </c>
      <c r="I3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775</v>
      </c>
      <c r="C4" s="6" t="n">
        <v>181739</v>
      </c>
      <c r="D4" s="6" t="n">
        <v>312199</v>
      </c>
      <c r="E4" s="6" t="n">
        <v>3847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513</v>
      </c>
      <c r="C6" s="5" t="n">
        <v>-629</v>
      </c>
      <c r="D6" s="5" t="n">
        <v>-5132</v>
      </c>
      <c r="E6" s="5" t="n">
        <v>-4061</v>
      </c>
    </row>
    <row r="7">
      <c r="A7" s="4" t="inlineStr">
        <is>
          <t>Unrealized loss on marketable securities, net of tax</t>
        </is>
      </c>
      <c r="B7" s="5" t="n">
        <v>-1135</v>
      </c>
      <c r="C7" s="5" t="n">
        <v>-86</v>
      </c>
      <c r="D7" s="5" t="n">
        <v>-5322</v>
      </c>
      <c r="E7" s="5" t="n">
        <v>-251</v>
      </c>
    </row>
    <row r="8">
      <c r="A8" s="4" t="inlineStr">
        <is>
          <t>Defined benefit pension gain, net of tax</t>
        </is>
      </c>
      <c r="B8" s="5" t="n">
        <v>282</v>
      </c>
      <c r="C8" s="5" t="n">
        <v>342</v>
      </c>
      <c r="D8" s="5" t="n">
        <v>846</v>
      </c>
      <c r="E8" s="5" t="n">
        <v>1026</v>
      </c>
    </row>
    <row r="9">
      <c r="A9" s="4" t="inlineStr">
        <is>
          <t>Other comprehensive loss</t>
        </is>
      </c>
      <c r="B9" s="5" t="n">
        <v>-3366</v>
      </c>
      <c r="C9" s="5" t="n">
        <v>-373</v>
      </c>
      <c r="D9" s="5" t="n">
        <v>-9608</v>
      </c>
      <c r="E9" s="5" t="n">
        <v>-3286</v>
      </c>
    </row>
    <row r="10">
      <c r="A10" s="4" t="inlineStr">
        <is>
          <t>Comprehensive income</t>
        </is>
      </c>
      <c r="B10" s="6" t="n">
        <v>109409</v>
      </c>
      <c r="C10" s="6" t="n">
        <v>181366</v>
      </c>
      <c r="D10" s="6" t="n">
        <v>302591</v>
      </c>
      <c r="E10" s="6" t="n">
        <v>3814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icense Agreements - Innovent (Details) - Innovent - USD ($) $ in Millions</t>
        </is>
      </c>
      <c r="B1" s="2" t="inlineStr">
        <is>
          <t>1 Months Ended</t>
        </is>
      </c>
      <c r="C1" s="2" t="inlineStr">
        <is>
          <t>9 Months Ended</t>
        </is>
      </c>
    </row>
    <row r="2">
      <c r="B2" s="2" t="inlineStr">
        <is>
          <t>Mar. 31, 2022</t>
        </is>
      </c>
      <c r="C2" s="2" t="inlineStr">
        <is>
          <t>Sep. 30, 2022</t>
        </is>
      </c>
    </row>
    <row r="3">
      <c r="A3" s="4" t="inlineStr">
        <is>
          <t>Development and Regulatory Milestones | Maximum</t>
        </is>
      </c>
      <c r="B3" s="4" t="inlineStr">
        <is>
          <t xml:space="preserve"> </t>
        </is>
      </c>
      <c r="C3" s="4" t="inlineStr">
        <is>
          <t xml:space="preserve"> </t>
        </is>
      </c>
    </row>
    <row r="4">
      <c r="A4" s="3" t="inlineStr">
        <is>
          <t>License Agreements</t>
        </is>
      </c>
      <c r="B4" s="4" t="inlineStr">
        <is>
          <t xml:space="preserve"> </t>
        </is>
      </c>
      <c r="C4" s="4" t="inlineStr">
        <is>
          <t xml:space="preserve"> </t>
        </is>
      </c>
    </row>
    <row r="5">
      <c r="A5" s="4" t="inlineStr">
        <is>
          <t>Upfront and immediate milestone payment to be received under license agreement</t>
        </is>
      </c>
      <c r="B5" s="4" t="inlineStr">
        <is>
          <t xml:space="preserve"> </t>
        </is>
      </c>
      <c r="C5" s="6" t="n">
        <v>94</v>
      </c>
    </row>
    <row r="6">
      <c r="A6" s="4" t="inlineStr">
        <is>
          <t>Regulatory Milestones | PEMAZYRE</t>
        </is>
      </c>
      <c r="B6" s="4" t="inlineStr">
        <is>
          <t xml:space="preserve"> </t>
        </is>
      </c>
      <c r="C6" s="4" t="inlineStr">
        <is>
          <t xml:space="preserve"> </t>
        </is>
      </c>
    </row>
    <row r="7">
      <c r="A7" s="3" t="inlineStr">
        <is>
          <t>License Agreements</t>
        </is>
      </c>
      <c r="B7" s="4" t="inlineStr">
        <is>
          <t xml:space="preserve"> </t>
        </is>
      </c>
      <c r="C7" s="4" t="inlineStr">
        <is>
          <t xml:space="preserve"> </t>
        </is>
      </c>
    </row>
    <row r="8">
      <c r="A8" s="4" t="inlineStr">
        <is>
          <t>Amount recognized and received for the achievement of a predefined milestone</t>
        </is>
      </c>
      <c r="B8" s="6" t="n">
        <v>5</v>
      </c>
      <c r="C8" s="4" t="inlineStr">
        <is>
          <t xml:space="preserve"> </t>
        </is>
      </c>
    </row>
    <row r="9">
      <c r="A9" s="4" t="inlineStr">
        <is>
          <t>Commercialization Milestones | Maximum</t>
        </is>
      </c>
      <c r="B9" s="4" t="inlineStr">
        <is>
          <t xml:space="preserve"> </t>
        </is>
      </c>
      <c r="C9" s="4" t="inlineStr">
        <is>
          <t xml:space="preserve"> </t>
        </is>
      </c>
    </row>
    <row r="10">
      <c r="A10" s="3" t="inlineStr">
        <is>
          <t>License Agreements</t>
        </is>
      </c>
      <c r="B10" s="4" t="inlineStr">
        <is>
          <t xml:space="preserve"> </t>
        </is>
      </c>
      <c r="C10" s="4" t="inlineStr">
        <is>
          <t xml:space="preserve"> </t>
        </is>
      </c>
    </row>
    <row r="11">
      <c r="A11" s="4" t="inlineStr">
        <is>
          <t>Upfront and immediate milestone payment to be received under license agreement</t>
        </is>
      </c>
      <c r="B11" s="4" t="inlineStr">
        <is>
          <t xml:space="preserve"> </t>
        </is>
      </c>
      <c r="C11" s="9" t="n">
        <v>2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icense Agreements - Zai Lab (Details) - Zai Lab Ltd - Maximum $ in Millions</t>
        </is>
      </c>
      <c r="B1" s="2" t="inlineStr">
        <is>
          <t>1 Months Ended</t>
        </is>
      </c>
    </row>
    <row r="2">
      <c r="B2" s="2" t="inlineStr">
        <is>
          <t>Jul. 31, 2019 USD ($)</t>
        </is>
      </c>
    </row>
    <row r="3">
      <c r="A3" s="4" t="inlineStr">
        <is>
          <t>Development and Regulatory Milestones</t>
        </is>
      </c>
      <c r="B3" s="4" t="inlineStr">
        <is>
          <t xml:space="preserve"> </t>
        </is>
      </c>
    </row>
    <row r="4">
      <c r="A4" s="3" t="inlineStr">
        <is>
          <t>License Agreements</t>
        </is>
      </c>
      <c r="B4" s="4" t="inlineStr">
        <is>
          <t xml:space="preserve"> </t>
        </is>
      </c>
    </row>
    <row r="5">
      <c r="A5" s="4" t="inlineStr">
        <is>
          <t>Upfront and immediate milestone payment to be received under license agreement</t>
        </is>
      </c>
      <c r="B5" s="9" t="n">
        <v>22.5</v>
      </c>
    </row>
    <row r="6">
      <c r="A6" s="4" t="inlineStr">
        <is>
          <t>Commercialization Milestones</t>
        </is>
      </c>
      <c r="B6" s="4" t="inlineStr">
        <is>
          <t xml:space="preserve"> </t>
        </is>
      </c>
    </row>
    <row r="7">
      <c r="A7" s="3" t="inlineStr">
        <is>
          <t>License Agreements</t>
        </is>
      </c>
      <c r="B7" s="4" t="inlineStr">
        <is>
          <t xml:space="preserve"> </t>
        </is>
      </c>
    </row>
    <row r="8">
      <c r="A8" s="4" t="inlineStr">
        <is>
          <t>Upfront and immediate milestone payment to be received under license agreement</t>
        </is>
      </c>
      <c r="B8" s="9" t="n">
        <v>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cense Agreements - MorphoSys (Details) - USD ($) $ in Thousands</t>
        </is>
      </c>
      <c r="B1" s="2" t="inlineStr">
        <is>
          <t>3 Months Ended</t>
        </is>
      </c>
      <c r="D1" s="2" t="inlineStr">
        <is>
          <t>9 Months Ended</t>
        </is>
      </c>
      <c r="F1" s="2" t="inlineStr">
        <is>
          <t>33 Months Ended</t>
        </is>
      </c>
    </row>
    <row r="2">
      <c r="B2" s="2" t="inlineStr">
        <is>
          <t>Sep. 30, 2022</t>
        </is>
      </c>
      <c r="C2" s="2" t="inlineStr">
        <is>
          <t>Sep. 30, 2021</t>
        </is>
      </c>
      <c r="D2" s="2" t="inlineStr">
        <is>
          <t>Sep. 30, 2022</t>
        </is>
      </c>
      <c r="E2" s="2" t="inlineStr">
        <is>
          <t>Sep. 30, 2021</t>
        </is>
      </c>
      <c r="F2" s="2" t="inlineStr">
        <is>
          <t>Sep. 30, 2022</t>
        </is>
      </c>
      <c r="G2" s="2" t="inlineStr">
        <is>
          <t>Dec. 31, 2021</t>
        </is>
      </c>
      <c r="H2" s="2" t="inlineStr">
        <is>
          <t>Jan. 31, 2020</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long term investments</t>
        </is>
      </c>
      <c r="B4" s="6" t="n">
        <v>-660</v>
      </c>
      <c r="C4" s="6" t="n">
        <v>-27450</v>
      </c>
      <c r="D4" s="6" t="n">
        <v>-72142</v>
      </c>
      <c r="E4" s="6" t="n">
        <v>-28394</v>
      </c>
      <c r="F4" s="4" t="inlineStr">
        <is>
          <t xml:space="preserve"> </t>
        </is>
      </c>
      <c r="G4" s="4" t="inlineStr">
        <is>
          <t xml:space="preserve"> </t>
        </is>
      </c>
      <c r="H4" s="4" t="inlineStr">
        <is>
          <t xml:space="preserve"> </t>
        </is>
      </c>
    </row>
    <row r="5">
      <c r="A5" s="4" t="inlineStr">
        <is>
          <t>Collaboration loss sharing</t>
        </is>
      </c>
      <c r="B5" s="5" t="n">
        <v>1769</v>
      </c>
      <c r="C5" s="5" t="n">
        <v>9149</v>
      </c>
      <c r="D5" s="5" t="n">
        <v>9055</v>
      </c>
      <c r="E5" s="5" t="n">
        <v>29476</v>
      </c>
      <c r="F5" s="4" t="inlineStr">
        <is>
          <t xml:space="preserve"> </t>
        </is>
      </c>
      <c r="G5" s="4" t="inlineStr">
        <is>
          <t xml:space="preserve"> </t>
        </is>
      </c>
      <c r="H5" s="4" t="inlineStr">
        <is>
          <t xml:space="preserve"> </t>
        </is>
      </c>
    </row>
    <row r="6">
      <c r="A6" s="4" t="inlineStr">
        <is>
          <t>Research and development expense</t>
        </is>
      </c>
      <c r="B6" s="5" t="n">
        <v>384007</v>
      </c>
      <c r="C6" s="5" t="n">
        <v>334945</v>
      </c>
      <c r="D6" s="5" t="n">
        <v>1084576</v>
      </c>
      <c r="E6" s="5" t="n">
        <v>985352</v>
      </c>
      <c r="F6" s="4" t="inlineStr">
        <is>
          <t xml:space="preserve"> </t>
        </is>
      </c>
      <c r="G6" s="4" t="inlineStr">
        <is>
          <t xml:space="preserve"> </t>
        </is>
      </c>
      <c r="H6" s="4" t="inlineStr">
        <is>
          <t xml:space="preserve"> </t>
        </is>
      </c>
    </row>
    <row r="7">
      <c r="A7" s="4" t="inlineStr">
        <is>
          <t>MorphoSy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market value of our long term investments</t>
        </is>
      </c>
      <c r="B9" s="5" t="n">
        <v>18300</v>
      </c>
      <c r="C9" s="4" t="inlineStr">
        <is>
          <t xml:space="preserve"> </t>
        </is>
      </c>
      <c r="D9" s="5" t="n">
        <v>18300</v>
      </c>
      <c r="E9" s="4" t="inlineStr">
        <is>
          <t xml:space="preserve"> </t>
        </is>
      </c>
      <c r="F9" s="6" t="n">
        <v>18300</v>
      </c>
      <c r="G9" s="6" t="n">
        <v>34200</v>
      </c>
      <c r="H9" s="4" t="inlineStr">
        <is>
          <t xml:space="preserve"> </t>
        </is>
      </c>
    </row>
    <row r="10">
      <c r="A10" s="4" t="inlineStr">
        <is>
          <t>Unrealized gain (loss) on long term investments</t>
        </is>
      </c>
      <c r="B10" s="5" t="n">
        <v>800</v>
      </c>
      <c r="C10" s="5" t="n">
        <v>-27300</v>
      </c>
      <c r="D10" s="5" t="n">
        <v>-15900</v>
      </c>
      <c r="E10" s="5" t="n">
        <v>-60200</v>
      </c>
      <c r="F10" s="4" t="inlineStr">
        <is>
          <t xml:space="preserve"> </t>
        </is>
      </c>
      <c r="G10" s="4" t="inlineStr">
        <is>
          <t xml:space="preserve"> </t>
        </is>
      </c>
      <c r="H10" s="4" t="inlineStr">
        <is>
          <t xml:space="preserve"> </t>
        </is>
      </c>
    </row>
    <row r="11">
      <c r="A11" s="4" t="inlineStr">
        <is>
          <t>MorphoSys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 expense</t>
        </is>
      </c>
      <c r="B13" s="5" t="n">
        <v>21900</v>
      </c>
      <c r="C13" s="5" t="n">
        <v>21500</v>
      </c>
      <c r="D13" s="5" t="n">
        <v>70400</v>
      </c>
      <c r="E13" s="5" t="n">
        <v>55800</v>
      </c>
      <c r="F13" s="4" t="inlineStr">
        <is>
          <t xml:space="preserve"> </t>
        </is>
      </c>
      <c r="G13" s="4" t="inlineStr">
        <is>
          <t xml:space="preserve"> </t>
        </is>
      </c>
      <c r="H13" s="4" t="inlineStr">
        <is>
          <t xml:space="preserve"> </t>
        </is>
      </c>
    </row>
    <row r="14">
      <c r="A14" s="4" t="inlineStr">
        <is>
          <t>Accrued and other liabilities</t>
        </is>
      </c>
      <c r="B14" s="6" t="n">
        <v>72500</v>
      </c>
      <c r="C14" s="4" t="inlineStr">
        <is>
          <t xml:space="preserve"> </t>
        </is>
      </c>
      <c r="D14" s="6" t="n">
        <v>72500</v>
      </c>
      <c r="E14" s="4" t="inlineStr">
        <is>
          <t xml:space="preserve"> </t>
        </is>
      </c>
      <c r="F14" s="5" t="n">
        <v>72500</v>
      </c>
      <c r="G14" s="6" t="n">
        <v>21500</v>
      </c>
      <c r="H14" s="4" t="inlineStr">
        <is>
          <t xml:space="preserve"> </t>
        </is>
      </c>
    </row>
    <row r="15">
      <c r="A15" s="4" t="inlineStr">
        <is>
          <t>MorphoSys AG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loss) sharing ratio</t>
        </is>
      </c>
      <c r="B17" s="11" t="n">
        <v>0.5</v>
      </c>
      <c r="C17" s="4" t="inlineStr">
        <is>
          <t xml:space="preserve"> </t>
        </is>
      </c>
      <c r="D17" s="11" t="n">
        <v>0.5</v>
      </c>
      <c r="E17" s="4" t="inlineStr">
        <is>
          <t xml:space="preserve"> </t>
        </is>
      </c>
      <c r="F17" s="4" t="inlineStr">
        <is>
          <t xml:space="preserve"> </t>
        </is>
      </c>
      <c r="G17" s="4" t="inlineStr">
        <is>
          <t xml:space="preserve"> </t>
        </is>
      </c>
      <c r="H17" s="4" t="inlineStr">
        <is>
          <t xml:space="preserve"> </t>
        </is>
      </c>
    </row>
    <row r="18">
      <c r="A18" s="4" t="inlineStr">
        <is>
          <t>MorphoSys AG | UNITED STATES | Tafasitamab Product and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loss sharing</t>
        </is>
      </c>
      <c r="B20" s="6" t="n">
        <v>1800</v>
      </c>
      <c r="C20" s="6" t="n">
        <v>9100</v>
      </c>
      <c r="D20" s="6" t="n">
        <v>9100</v>
      </c>
      <c r="E20" s="6" t="n">
        <v>29500</v>
      </c>
      <c r="F20" s="4" t="inlineStr">
        <is>
          <t xml:space="preserve"> </t>
        </is>
      </c>
      <c r="G20" s="4" t="inlineStr">
        <is>
          <t xml:space="preserve"> </t>
        </is>
      </c>
      <c r="H20" s="4" t="inlineStr">
        <is>
          <t xml:space="preserve"> </t>
        </is>
      </c>
    </row>
    <row r="21">
      <c r="A21" s="4" t="inlineStr">
        <is>
          <t>MorphoSys AG | Development and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 made under license agreement</t>
        </is>
      </c>
      <c r="B23" s="4" t="inlineStr">
        <is>
          <t xml:space="preserve"> </t>
        </is>
      </c>
      <c r="C23" s="4" t="inlineStr">
        <is>
          <t xml:space="preserve"> </t>
        </is>
      </c>
      <c r="D23" s="4" t="inlineStr">
        <is>
          <t xml:space="preserve"> </t>
        </is>
      </c>
      <c r="E23" s="4" t="inlineStr">
        <is>
          <t xml:space="preserve"> </t>
        </is>
      </c>
      <c r="F23" s="6" t="n">
        <v>2500</v>
      </c>
      <c r="G23" s="4" t="inlineStr">
        <is>
          <t xml:space="preserve"> </t>
        </is>
      </c>
      <c r="H23" s="4" t="inlineStr">
        <is>
          <t xml:space="preserve"> </t>
        </is>
      </c>
    </row>
    <row r="24">
      <c r="A24" s="4" t="inlineStr">
        <is>
          <t>MorphoSys AG | Development and Regulatory Mileston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milestone payments under the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7500</v>
      </c>
    </row>
    <row r="27">
      <c r="A27" s="4" t="inlineStr">
        <is>
          <t>MorphoSys AG | Commercialization Mileston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milestone payments under th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5000</v>
      </c>
    </row>
    <row r="30">
      <c r="A30" s="4" t="inlineStr">
        <is>
          <t>MorphoSys AG | MorphoSys A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unding of future development costs (as a percent)</t>
        </is>
      </c>
      <c r="B32" s="4" t="inlineStr">
        <is>
          <t xml:space="preserve"> </t>
        </is>
      </c>
      <c r="C32" s="4" t="inlineStr">
        <is>
          <t xml:space="preserve"> </t>
        </is>
      </c>
      <c r="D32" s="11" t="n">
        <v>0.45</v>
      </c>
      <c r="E32" s="4" t="inlineStr">
        <is>
          <t xml:space="preserve"> </t>
        </is>
      </c>
      <c r="F32" s="4" t="inlineStr">
        <is>
          <t xml:space="preserve"> </t>
        </is>
      </c>
      <c r="G32" s="4" t="inlineStr">
        <is>
          <t xml:space="preserve"> </t>
        </is>
      </c>
      <c r="H32" s="4" t="inlineStr">
        <is>
          <t xml:space="preserve"> </t>
        </is>
      </c>
    </row>
    <row r="33">
      <c r="A33" s="4" t="inlineStr">
        <is>
          <t>MorphoSys AG | Incy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unding of future development costs (as a percent)</t>
        </is>
      </c>
      <c r="B35" s="4" t="inlineStr">
        <is>
          <t xml:space="preserve"> </t>
        </is>
      </c>
      <c r="C35" s="4" t="inlineStr">
        <is>
          <t xml:space="preserve"> </t>
        </is>
      </c>
      <c r="D35" s="11" t="n">
        <v>0.55</v>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License Agreements - Nimble (Details) - Nimble - Maximum $ in Millions</t>
        </is>
      </c>
      <c r="B1" s="2" t="inlineStr">
        <is>
          <t>Sep. 30, 2022 USD ($)</t>
        </is>
      </c>
    </row>
    <row r="2">
      <c r="A2" s="4" t="inlineStr">
        <is>
          <t>Future contingent discovery milestones</t>
        </is>
      </c>
      <c r="B2" s="4" t="inlineStr">
        <is>
          <t xml:space="preserve"> </t>
        </is>
      </c>
    </row>
    <row r="3">
      <c r="A3" s="3" t="inlineStr">
        <is>
          <t>License Agreements</t>
        </is>
      </c>
      <c r="B3" s="4" t="inlineStr">
        <is>
          <t xml:space="preserve"> </t>
        </is>
      </c>
    </row>
    <row r="4">
      <c r="A4" s="4" t="inlineStr">
        <is>
          <t>Additional milestone payments under the license agreement</t>
        </is>
      </c>
      <c r="B4" s="6" t="n">
        <v>8</v>
      </c>
    </row>
    <row r="5">
      <c r="A5" s="4" t="inlineStr">
        <is>
          <t>Development and Regulatory Milestones</t>
        </is>
      </c>
      <c r="B5" s="4" t="inlineStr">
        <is>
          <t xml:space="preserve"> </t>
        </is>
      </c>
    </row>
    <row r="6">
      <c r="A6" s="3" t="inlineStr">
        <is>
          <t>License Agreements</t>
        </is>
      </c>
      <c r="B6" s="4" t="inlineStr">
        <is>
          <t xml:space="preserve"> </t>
        </is>
      </c>
    </row>
    <row r="7">
      <c r="A7" s="4" t="inlineStr">
        <is>
          <t>Additional milestone payments under the license agreement</t>
        </is>
      </c>
      <c r="B7" s="5" t="n">
        <v>127</v>
      </c>
    </row>
    <row r="8">
      <c r="A8" s="4" t="inlineStr">
        <is>
          <t>Commercialization Milestones</t>
        </is>
      </c>
      <c r="B8" s="4" t="inlineStr">
        <is>
          <t xml:space="preserve"> </t>
        </is>
      </c>
    </row>
    <row r="9">
      <c r="A9" s="3" t="inlineStr">
        <is>
          <t>License Agreements</t>
        </is>
      </c>
      <c r="B9" s="4" t="inlineStr">
        <is>
          <t xml:space="preserve"> </t>
        </is>
      </c>
    </row>
    <row r="10">
      <c r="A10" s="4" t="inlineStr">
        <is>
          <t>Additional milestone payments under the license agreement</t>
        </is>
      </c>
      <c r="B10" s="6" t="n">
        <v>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e Agreements - InnoCare (Details) - InnoCare - tafasitamab - USD ($) $ in Millions</t>
        </is>
      </c>
      <c r="C1" s="2" t="inlineStr">
        <is>
          <t>1 Months Ended</t>
        </is>
      </c>
    </row>
    <row r="2">
      <c r="B2" s="2" t="inlineStr">
        <is>
          <t>Sep. 30, 2022</t>
        </is>
      </c>
      <c r="C2" s="2" t="inlineStr">
        <is>
          <t>Sep. 30, 2021</t>
        </is>
      </c>
    </row>
    <row r="3">
      <c r="A3" s="3" t="inlineStr">
        <is>
          <t>License Agreements</t>
        </is>
      </c>
      <c r="B3" s="4" t="inlineStr">
        <is>
          <t xml:space="preserve"> </t>
        </is>
      </c>
      <c r="C3" s="4" t="inlineStr">
        <is>
          <t xml:space="preserve"> </t>
        </is>
      </c>
    </row>
    <row r="4">
      <c r="A4" s="4" t="inlineStr">
        <is>
          <t>Upfront payment received under license agreement</t>
        </is>
      </c>
      <c r="B4" s="4" t="inlineStr">
        <is>
          <t xml:space="preserve"> </t>
        </is>
      </c>
      <c r="C4" s="6" t="n">
        <v>35</v>
      </c>
    </row>
    <row r="5">
      <c r="A5" s="4" t="inlineStr">
        <is>
          <t>Maximum</t>
        </is>
      </c>
      <c r="B5" s="4" t="inlineStr">
        <is>
          <t xml:space="preserve"> </t>
        </is>
      </c>
      <c r="C5" s="4" t="inlineStr">
        <is>
          <t xml:space="preserve"> </t>
        </is>
      </c>
    </row>
    <row r="6">
      <c r="A6" s="3" t="inlineStr">
        <is>
          <t>License Agreements</t>
        </is>
      </c>
      <c r="B6" s="4" t="inlineStr">
        <is>
          <t xml:space="preserve"> </t>
        </is>
      </c>
      <c r="C6" s="4" t="inlineStr">
        <is>
          <t xml:space="preserve"> </t>
        </is>
      </c>
    </row>
    <row r="7">
      <c r="A7" s="4" t="inlineStr">
        <is>
          <t>Upfront and immediate milestone payment to be received under license agreement</t>
        </is>
      </c>
      <c r="B7" s="9" t="n">
        <v>82.5</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License Agreements - Syndax (Details) - USD ($) $ / shares in Units, $ in Thousands, shares in Millions</t>
        </is>
      </c>
      <c r="C1" s="2" t="inlineStr">
        <is>
          <t>1 Months Ended</t>
        </is>
      </c>
      <c r="E1" s="2" t="inlineStr">
        <is>
          <t>3 Months Ended</t>
        </is>
      </c>
      <c r="G1" s="2" t="inlineStr">
        <is>
          <t>9 Months Ended</t>
        </is>
      </c>
    </row>
    <row r="2">
      <c r="B2" s="2" t="inlineStr">
        <is>
          <t>Dec. 09, 2021</t>
        </is>
      </c>
      <c r="C2" s="2" t="inlineStr">
        <is>
          <t>Dec. 31, 2021</t>
        </is>
      </c>
      <c r="D2" s="2" t="inlineStr">
        <is>
          <t>Sep. 30, 2021</t>
        </is>
      </c>
      <c r="E2" s="2" t="inlineStr">
        <is>
          <t>Sep. 30, 2022</t>
        </is>
      </c>
      <c r="F2" s="2" t="inlineStr">
        <is>
          <t>Sep. 30, 2021</t>
        </is>
      </c>
      <c r="G2" s="2" t="inlineStr">
        <is>
          <t>Sep. 30, 2022</t>
        </is>
      </c>
      <c r="H2" s="2" t="inlineStr">
        <is>
          <t>Sep. 30,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market long term investments</t>
        </is>
      </c>
      <c r="B4" s="4" t="inlineStr">
        <is>
          <t xml:space="preserve"> </t>
        </is>
      </c>
      <c r="C4" s="6" t="n">
        <v>221266</v>
      </c>
      <c r="D4" s="4" t="inlineStr">
        <is>
          <t xml:space="preserve"> </t>
        </is>
      </c>
      <c r="E4" s="6" t="n">
        <v>149124</v>
      </c>
      <c r="F4" s="4" t="inlineStr">
        <is>
          <t xml:space="preserve"> </t>
        </is>
      </c>
      <c r="G4" s="6" t="n">
        <v>149124</v>
      </c>
      <c r="H4" s="4" t="inlineStr">
        <is>
          <t xml:space="preserve"> </t>
        </is>
      </c>
    </row>
    <row r="5">
      <c r="A5" s="4" t="inlineStr">
        <is>
          <t>Research and development</t>
        </is>
      </c>
      <c r="B5" s="4" t="inlineStr">
        <is>
          <t xml:space="preserve"> </t>
        </is>
      </c>
      <c r="C5" s="4" t="inlineStr">
        <is>
          <t xml:space="preserve"> </t>
        </is>
      </c>
      <c r="D5" s="4" t="inlineStr">
        <is>
          <t xml:space="preserve"> </t>
        </is>
      </c>
      <c r="E5" s="5" t="n">
        <v>384007</v>
      </c>
      <c r="F5" s="6" t="n">
        <v>334945</v>
      </c>
      <c r="G5" s="5" t="n">
        <v>1084576</v>
      </c>
      <c r="H5" s="6" t="n">
        <v>985352</v>
      </c>
    </row>
    <row r="6">
      <c r="A6" s="4" t="inlineStr">
        <is>
          <t>Unrealized gain (loss) on long term investments</t>
        </is>
      </c>
      <c r="B6" s="4" t="inlineStr">
        <is>
          <t xml:space="preserve"> </t>
        </is>
      </c>
      <c r="C6" s="4" t="inlineStr">
        <is>
          <t xml:space="preserve"> </t>
        </is>
      </c>
      <c r="D6" s="4" t="inlineStr">
        <is>
          <t xml:space="preserve"> </t>
        </is>
      </c>
      <c r="E6" s="5" t="n">
        <v>-660</v>
      </c>
      <c r="F6" s="6" t="n">
        <v>-27450</v>
      </c>
      <c r="G6" s="5" t="n">
        <v>-72142</v>
      </c>
      <c r="H6" s="6" t="n">
        <v>-28394</v>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market long term investments</t>
        </is>
      </c>
      <c r="B9" s="4" t="inlineStr">
        <is>
          <t xml:space="preserve"> </t>
        </is>
      </c>
      <c r="C9" s="5" t="n">
        <v>31100</v>
      </c>
      <c r="D9" s="4" t="inlineStr">
        <is>
          <t xml:space="preserve"> </t>
        </is>
      </c>
      <c r="E9" s="5" t="n">
        <v>34200</v>
      </c>
      <c r="F9" s="4" t="inlineStr">
        <is>
          <t xml:space="preserve"> </t>
        </is>
      </c>
      <c r="G9" s="5" t="n">
        <v>34200</v>
      </c>
      <c r="H9" s="4" t="inlineStr">
        <is>
          <t xml:space="preserve"> </t>
        </is>
      </c>
    </row>
    <row r="10">
      <c r="A10" s="4" t="inlineStr">
        <is>
          <t>Unrealized gain (loss) on long term investments</t>
        </is>
      </c>
      <c r="B10" s="4" t="inlineStr">
        <is>
          <t xml:space="preserve"> </t>
        </is>
      </c>
      <c r="C10" s="4" t="inlineStr">
        <is>
          <t xml:space="preserve"> </t>
        </is>
      </c>
      <c r="D10" s="4" t="inlineStr">
        <is>
          <t xml:space="preserve"> </t>
        </is>
      </c>
      <c r="E10" s="5" t="n">
        <v>6800</v>
      </c>
      <c r="F10" s="4" t="inlineStr">
        <is>
          <t xml:space="preserve"> </t>
        </is>
      </c>
      <c r="G10" s="5" t="n">
        <v>3100</v>
      </c>
      <c r="H10" s="4" t="inlineStr">
        <is>
          <t xml:space="preserve"> </t>
        </is>
      </c>
    </row>
    <row r="11">
      <c r="A11" s="4" t="inlineStr">
        <is>
          <t>Synd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 under license agreement</t>
        </is>
      </c>
      <c r="B13" s="4" t="inlineStr">
        <is>
          <t xml:space="preserve"> </t>
        </is>
      </c>
      <c r="C13" s="6" t="n">
        <v>11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yndax | Development and Regulatory Mileston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milestone payments under the license agreement</t>
        </is>
      </c>
      <c r="B16" s="4" t="inlineStr">
        <is>
          <t xml:space="preserve"> </t>
        </is>
      </c>
      <c r="C16" s="4" t="inlineStr">
        <is>
          <t xml:space="preserve"> </t>
        </is>
      </c>
      <c r="D16" s="4" t="inlineStr">
        <is>
          <t xml:space="preserve"> </t>
        </is>
      </c>
      <c r="E16" s="5" t="n">
        <v>220000</v>
      </c>
      <c r="F16" s="4" t="inlineStr">
        <is>
          <t xml:space="preserve"> </t>
        </is>
      </c>
      <c r="G16" s="5" t="n">
        <v>220000</v>
      </c>
      <c r="H16" s="4" t="inlineStr">
        <is>
          <t xml:space="preserve"> </t>
        </is>
      </c>
    </row>
    <row r="17">
      <c r="A17" s="4" t="inlineStr">
        <is>
          <t>Syndax | Commercialization Mileston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milestone payments under the license agreement</t>
        </is>
      </c>
      <c r="B19" s="4" t="inlineStr">
        <is>
          <t xml:space="preserve"> </t>
        </is>
      </c>
      <c r="C19" s="4" t="inlineStr">
        <is>
          <t xml:space="preserve"> </t>
        </is>
      </c>
      <c r="D19" s="4" t="inlineStr">
        <is>
          <t xml:space="preserve"> </t>
        </is>
      </c>
      <c r="E19" s="5" t="n">
        <v>230000</v>
      </c>
      <c r="F19" s="4" t="inlineStr">
        <is>
          <t xml:space="preserve"> </t>
        </is>
      </c>
      <c r="G19" s="5" t="n">
        <v>230000</v>
      </c>
      <c r="H19" s="4" t="inlineStr">
        <is>
          <t xml:space="preserve"> </t>
        </is>
      </c>
    </row>
    <row r="20">
      <c r="A20" s="4" t="inlineStr">
        <is>
          <t>Syndax | Syndax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nding of future development costs (as a percent)</t>
        </is>
      </c>
      <c r="B22" s="4" t="inlineStr">
        <is>
          <t xml:space="preserve"> </t>
        </is>
      </c>
      <c r="C22" s="4" t="inlineStr">
        <is>
          <t xml:space="preserve"> </t>
        </is>
      </c>
      <c r="D22" s="11" t="n">
        <v>0.45</v>
      </c>
      <c r="E22" s="4" t="inlineStr">
        <is>
          <t xml:space="preserve"> </t>
        </is>
      </c>
      <c r="F22" s="4" t="inlineStr">
        <is>
          <t xml:space="preserve"> </t>
        </is>
      </c>
      <c r="G22" s="4" t="inlineStr">
        <is>
          <t xml:space="preserve"> </t>
        </is>
      </c>
      <c r="H22" s="4" t="inlineStr">
        <is>
          <t xml:space="preserve"> </t>
        </is>
      </c>
    </row>
    <row r="23">
      <c r="A23" s="4" t="inlineStr">
        <is>
          <t>Syndax | Incyte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nding of future development costs (as a percent)</t>
        </is>
      </c>
      <c r="B25" s="4" t="inlineStr">
        <is>
          <t xml:space="preserve"> </t>
        </is>
      </c>
      <c r="C25" s="4" t="inlineStr">
        <is>
          <t xml:space="preserve"> </t>
        </is>
      </c>
      <c r="D25" s="11" t="n">
        <v>0.55</v>
      </c>
      <c r="E25" s="4" t="inlineStr">
        <is>
          <t xml:space="preserve"> </t>
        </is>
      </c>
      <c r="F25" s="4" t="inlineStr">
        <is>
          <t xml:space="preserve"> </t>
        </is>
      </c>
      <c r="G25" s="4" t="inlineStr">
        <is>
          <t xml:space="preserve"> </t>
        </is>
      </c>
      <c r="H25" s="4" t="inlineStr">
        <is>
          <t xml:space="preserve"> </t>
        </is>
      </c>
    </row>
    <row r="26">
      <c r="A26" s="4" t="inlineStr">
        <is>
          <t>Stock purchase agreement | Investment in Synd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common stock under Stock Purchase Agreement (in shares )</t>
        </is>
      </c>
      <c r="B28" s="4" t="inlineStr">
        <is>
          <t xml:space="preserve"> </t>
        </is>
      </c>
      <c r="C28" s="4" t="inlineStr">
        <is>
          <t xml:space="preserve"> </t>
        </is>
      </c>
      <c r="D28" s="12" t="n">
        <v>1.4</v>
      </c>
      <c r="E28" s="4" t="inlineStr">
        <is>
          <t xml:space="preserve"> </t>
        </is>
      </c>
      <c r="F28" s="4" t="inlineStr">
        <is>
          <t xml:space="preserve"> </t>
        </is>
      </c>
      <c r="G28" s="4" t="inlineStr">
        <is>
          <t xml:space="preserve"> </t>
        </is>
      </c>
      <c r="H28" s="4" t="inlineStr">
        <is>
          <t xml:space="preserve"> </t>
        </is>
      </c>
    </row>
    <row r="29">
      <c r="A29" s="4" t="inlineStr">
        <is>
          <t>Purchase price of common stock</t>
        </is>
      </c>
      <c r="B29" s="6" t="n">
        <v>35000</v>
      </c>
      <c r="C29" s="4" t="inlineStr">
        <is>
          <t xml:space="preserve"> </t>
        </is>
      </c>
      <c r="D29" s="4" t="inlineStr">
        <is>
          <t xml:space="preserve"> </t>
        </is>
      </c>
      <c r="E29" s="6" t="n">
        <v>35000</v>
      </c>
      <c r="F29" s="4" t="inlineStr">
        <is>
          <t xml:space="preserve"> </t>
        </is>
      </c>
      <c r="G29" s="6" t="n">
        <v>35000</v>
      </c>
      <c r="H29" s="4" t="inlineStr">
        <is>
          <t xml:space="preserve"> </t>
        </is>
      </c>
    </row>
    <row r="30">
      <c r="A30" s="4" t="inlineStr">
        <is>
          <t>Per share price (In USD per share)</t>
        </is>
      </c>
      <c r="B30" s="8" t="n">
        <v>17.48</v>
      </c>
      <c r="C30" s="4" t="inlineStr">
        <is>
          <t xml:space="preserve"> </t>
        </is>
      </c>
      <c r="D30" s="8" t="n">
        <v>24.62</v>
      </c>
      <c r="E30" s="4" t="inlineStr">
        <is>
          <t xml:space="preserve"> </t>
        </is>
      </c>
      <c r="F30" s="8" t="n">
        <v>24.62</v>
      </c>
      <c r="G30" s="4" t="inlineStr">
        <is>
          <t xml:space="preserve"> </t>
        </is>
      </c>
      <c r="H30" s="8" t="n">
        <v>24.62</v>
      </c>
    </row>
    <row r="31">
      <c r="A31" s="4" t="inlineStr">
        <is>
          <t>Fair market long term investments</t>
        </is>
      </c>
      <c r="B31" s="6" t="n">
        <v>24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t>
        </is>
      </c>
      <c r="B32" s="6" t="n">
        <v>10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6" t="n">
        <v>917713</v>
      </c>
      <c r="C3" s="6" t="n">
        <v>899640</v>
      </c>
    </row>
    <row r="4">
      <c r="A4" s="4" t="inlineStr">
        <is>
          <t>Less accumulated depreciation and amortization</t>
        </is>
      </c>
      <c r="B4" s="5" t="n">
        <v>-201980</v>
      </c>
      <c r="C4" s="5" t="n">
        <v>-175720</v>
      </c>
    </row>
    <row r="5">
      <c r="A5" s="4" t="inlineStr">
        <is>
          <t>Property and equipment, net</t>
        </is>
      </c>
      <c r="B5" s="5" t="n">
        <v>715733</v>
      </c>
      <c r="C5" s="5" t="n">
        <v>723920</v>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2527</v>
      </c>
      <c r="C8" s="5" t="n">
        <v>22554</v>
      </c>
    </row>
    <row r="9">
      <c r="A9" s="4" t="inlineStr">
        <is>
          <t>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15507</v>
      </c>
      <c r="C11" s="5" t="n">
        <v>105040</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88239</v>
      </c>
      <c r="C14" s="5" t="n">
        <v>79871</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0139</v>
      </c>
      <c r="C17" s="5" t="n">
        <v>10494</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432748</v>
      </c>
      <c r="C20" s="5" t="n">
        <v>434321</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3111</v>
      </c>
      <c r="C23" s="5" t="n">
        <v>27308</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225442</v>
      </c>
      <c r="C26" s="6" t="n">
        <v>220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18" customWidth="1" min="5" max="5"/>
    <col width="22" customWidth="1" min="6" max="6"/>
    <col width="14" customWidth="1" min="7" max="7"/>
  </cols>
  <sheetData>
    <row r="1">
      <c r="A1" s="1" t="inlineStr">
        <is>
          <t>Property and Equipment, net - Buildings and construction (Details) $ in Thousands, ft² in Millions</t>
        </is>
      </c>
      <c r="B1" s="2" t="inlineStr">
        <is>
          <t>1 Months Ended</t>
        </is>
      </c>
      <c r="C1" s="2" t="inlineStr">
        <is>
          <t>9 Months Ended</t>
        </is>
      </c>
    </row>
    <row r="2">
      <c r="B2" s="2" t="inlineStr">
        <is>
          <t>Jul. 31, 2018 USD ($)</t>
        </is>
      </c>
      <c r="C2" s="2" t="inlineStr">
        <is>
          <t>Sep. 30, 2022 USD ($) ft²</t>
        </is>
      </c>
      <c r="D2" s="2" t="inlineStr">
        <is>
          <t>Dec. 31, 2021 USD ($)</t>
        </is>
      </c>
      <c r="E2" s="2" t="inlineStr">
        <is>
          <t>Dec. 31, 2019 ft²</t>
        </is>
      </c>
      <c r="F2" s="2" t="inlineStr">
        <is>
          <t>Sep. 30, 2019 USD ($)</t>
        </is>
      </c>
      <c r="G2" s="2" t="inlineStr">
        <is>
          <t>Feb. 28, 2018</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4" t="inlineStr">
        <is>
          <t xml:space="preserve"> </t>
        </is>
      </c>
      <c r="C4" s="6" t="n">
        <v>917713</v>
      </c>
      <c r="D4" s="6" t="n">
        <v>899640</v>
      </c>
      <c r="E4" s="4" t="inlineStr">
        <is>
          <t xml:space="preserve"> </t>
        </is>
      </c>
      <c r="F4" s="4" t="inlineStr">
        <is>
          <t xml:space="preserve"> </t>
        </is>
      </c>
      <c r="G4" s="4" t="inlineStr">
        <is>
          <t xml:space="preserve"> </t>
        </is>
      </c>
    </row>
    <row r="5">
      <c r="A5" s="4" t="inlineStr">
        <is>
          <t>Finance lease right-of-use assets, net</t>
        </is>
      </c>
      <c r="B5" s="4" t="inlineStr">
        <is>
          <t xml:space="preserve"> </t>
        </is>
      </c>
      <c r="C5" s="5" t="n">
        <v>26679</v>
      </c>
      <c r="D5" s="5" t="n">
        <v>27548</v>
      </c>
      <c r="E5" s="4" t="inlineStr">
        <is>
          <t xml:space="preserve"> </t>
        </is>
      </c>
      <c r="F5" s="4" t="inlineStr">
        <is>
          <t xml:space="preserve"> </t>
        </is>
      </c>
      <c r="G5" s="4" t="inlineStr">
        <is>
          <t xml:space="preserve"> </t>
        </is>
      </c>
    </row>
    <row r="6">
      <c r="A6" s="4" t="inlineStr">
        <is>
          <t>Building and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gross</t>
        </is>
      </c>
      <c r="B8" s="4" t="inlineStr">
        <is>
          <t xml:space="preserve"> </t>
        </is>
      </c>
      <c r="C8" s="5" t="n">
        <v>432748</v>
      </c>
      <c r="D8" s="5" t="n">
        <v>434321</v>
      </c>
      <c r="E8" s="4" t="inlineStr">
        <is>
          <t xml:space="preserve"> </t>
        </is>
      </c>
      <c r="F8" s="4" t="inlineStr">
        <is>
          <t xml:space="preserve"> </t>
        </is>
      </c>
      <c r="G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gross</t>
        </is>
      </c>
      <c r="B11" s="4" t="inlineStr">
        <is>
          <t xml:space="preserve"> </t>
        </is>
      </c>
      <c r="C11" s="6" t="n">
        <v>225442</v>
      </c>
      <c r="D11" s="5" t="n">
        <v>220052</v>
      </c>
      <c r="E11" s="4" t="inlineStr">
        <is>
          <t xml:space="preserve"> </t>
        </is>
      </c>
      <c r="F11" s="4" t="inlineStr">
        <is>
          <t xml:space="preserve"> </t>
        </is>
      </c>
      <c r="G11" s="4" t="inlineStr">
        <is>
          <t xml:space="preserve"> </t>
        </is>
      </c>
    </row>
    <row r="12">
      <c r="A12" s="4" t="inlineStr">
        <is>
          <t>Office Building in Wilmington, Dela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quare footage | ft²</t>
        </is>
      </c>
      <c r="B14" s="4" t="inlineStr">
        <is>
          <t xml:space="preserve"> </t>
        </is>
      </c>
      <c r="C14" s="4" t="inlineStr">
        <is>
          <t xml:space="preserve"> </t>
        </is>
      </c>
      <c r="D14" s="4" t="inlineStr">
        <is>
          <t xml:space="preserve"> </t>
        </is>
      </c>
      <c r="E14" s="12" t="n">
        <v>0.2</v>
      </c>
      <c r="F14" s="4" t="inlineStr">
        <is>
          <t xml:space="preserve"> </t>
        </is>
      </c>
      <c r="G14" s="4" t="inlineStr">
        <is>
          <t xml:space="preserve"> </t>
        </is>
      </c>
    </row>
    <row r="15">
      <c r="A15" s="4" t="inlineStr">
        <is>
          <t>Office Building in Wilmington, Delaware | Building and 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 gross</t>
        </is>
      </c>
      <c r="B17" s="4" t="inlineStr">
        <is>
          <t xml:space="preserve"> </t>
        </is>
      </c>
      <c r="C17" s="4" t="inlineStr">
        <is>
          <t xml:space="preserve"> </t>
        </is>
      </c>
      <c r="D17" s="6" t="n">
        <v>158200</v>
      </c>
      <c r="E17" s="4" t="inlineStr">
        <is>
          <t xml:space="preserve"> </t>
        </is>
      </c>
      <c r="F17" s="4" t="inlineStr">
        <is>
          <t xml:space="preserve"> </t>
        </is>
      </c>
      <c r="G17" s="4" t="inlineStr">
        <is>
          <t xml:space="preserve"> </t>
        </is>
      </c>
    </row>
    <row r="18">
      <c r="A18" s="4" t="inlineStr">
        <is>
          <t>Office Building in Morges, Switzer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quare footage | ft²</t>
        </is>
      </c>
      <c r="B20" s="4" t="inlineStr">
        <is>
          <t xml:space="preserve"> </t>
        </is>
      </c>
      <c r="C20" s="12" t="n">
        <v>0.1</v>
      </c>
      <c r="D20" s="4" t="inlineStr">
        <is>
          <t xml:space="preserve"> </t>
        </is>
      </c>
      <c r="E20" s="4" t="inlineStr">
        <is>
          <t xml:space="preserve"> </t>
        </is>
      </c>
      <c r="F20" s="4" t="inlineStr">
        <is>
          <t xml:space="preserve"> </t>
        </is>
      </c>
      <c r="G20" s="4" t="inlineStr">
        <is>
          <t xml:space="preserve"> </t>
        </is>
      </c>
    </row>
    <row r="21">
      <c r="A21" s="4" t="inlineStr">
        <is>
          <t>Initial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5 years</t>
        </is>
      </c>
    </row>
    <row r="22">
      <c r="A22" s="4" t="inlineStr">
        <is>
          <t>Options to extend</t>
        </is>
      </c>
      <c r="B22" s="4" t="inlineStr">
        <is>
          <t xml:space="preserve"> </t>
        </is>
      </c>
      <c r="C22" s="4" t="inlineStr">
        <is>
          <t>true</t>
        </is>
      </c>
      <c r="D22" s="4" t="inlineStr">
        <is>
          <t xml:space="preserve"> </t>
        </is>
      </c>
      <c r="E22" s="4" t="inlineStr">
        <is>
          <t xml:space="preserve"> </t>
        </is>
      </c>
      <c r="F22" s="4" t="inlineStr">
        <is>
          <t xml:space="preserve"> </t>
        </is>
      </c>
      <c r="G22" s="4" t="inlineStr">
        <is>
          <t xml:space="preserve"> </t>
        </is>
      </c>
    </row>
    <row r="23">
      <c r="A23" s="4" t="inlineStr">
        <is>
          <t>Renewal term of agreement to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0 years</t>
        </is>
      </c>
    </row>
    <row r="24">
      <c r="A24" s="4" t="inlineStr">
        <is>
          <t>Financing lease liabilities</t>
        </is>
      </c>
      <c r="B24" s="4" t="inlineStr">
        <is>
          <t xml:space="preserve"> </t>
        </is>
      </c>
      <c r="C24" s="4" t="inlineStr">
        <is>
          <t xml:space="preserve"> </t>
        </is>
      </c>
      <c r="D24" s="4" t="inlineStr">
        <is>
          <t xml:space="preserve"> </t>
        </is>
      </c>
      <c r="E24" s="4" t="inlineStr">
        <is>
          <t xml:space="preserve"> </t>
        </is>
      </c>
      <c r="F24" s="6" t="n">
        <v>31100</v>
      </c>
      <c r="G24" s="4" t="inlineStr">
        <is>
          <t xml:space="preserve"> </t>
        </is>
      </c>
    </row>
    <row r="25">
      <c r="A25" s="4" t="inlineStr">
        <is>
          <t>Finance lease right-of-use assets, net</t>
        </is>
      </c>
      <c r="B25" s="4" t="inlineStr">
        <is>
          <t xml:space="preserve"> </t>
        </is>
      </c>
      <c r="C25" s="4" t="inlineStr">
        <is>
          <t xml:space="preserve"> </t>
        </is>
      </c>
      <c r="D25" s="4" t="inlineStr">
        <is>
          <t xml:space="preserve"> </t>
        </is>
      </c>
      <c r="E25" s="4" t="inlineStr">
        <is>
          <t xml:space="preserve"> </t>
        </is>
      </c>
      <c r="F25" s="5" t="n">
        <v>29100</v>
      </c>
      <c r="G25" s="4" t="inlineStr">
        <is>
          <t xml:space="preserve"> </t>
        </is>
      </c>
    </row>
    <row r="26">
      <c r="A26" s="4" t="inlineStr">
        <is>
          <t>Finance lease, lease incentive receivable</t>
        </is>
      </c>
      <c r="B26" s="4" t="inlineStr">
        <is>
          <t xml:space="preserve"> </t>
        </is>
      </c>
      <c r="C26" s="4" t="inlineStr">
        <is>
          <t xml:space="preserve"> </t>
        </is>
      </c>
      <c r="D26" s="4" t="inlineStr">
        <is>
          <t xml:space="preserve"> </t>
        </is>
      </c>
      <c r="E26" s="4" t="inlineStr">
        <is>
          <t xml:space="preserve"> </t>
        </is>
      </c>
      <c r="F26" s="6" t="n">
        <v>2000</v>
      </c>
      <c r="G26" s="4" t="inlineStr">
        <is>
          <t xml:space="preserve"> </t>
        </is>
      </c>
    </row>
    <row r="27">
      <c r="A27" s="4" t="inlineStr">
        <is>
          <t>Office Building in Morges, Switzerland | Building and 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gross</t>
        </is>
      </c>
      <c r="B29" s="4" t="inlineStr">
        <is>
          <t xml:space="preserve"> </t>
        </is>
      </c>
      <c r="C29" s="6" t="n">
        <v>19500</v>
      </c>
      <c r="D29" s="4" t="inlineStr">
        <is>
          <t xml:space="preserve"> </t>
        </is>
      </c>
      <c r="E29" s="4" t="inlineStr">
        <is>
          <t xml:space="preserve"> </t>
        </is>
      </c>
      <c r="F29" s="4" t="inlineStr">
        <is>
          <t xml:space="preserve"> </t>
        </is>
      </c>
      <c r="G29" s="4" t="inlineStr">
        <is>
          <t xml:space="preserve"> </t>
        </is>
      </c>
    </row>
    <row r="30">
      <c r="A30" s="4" t="inlineStr">
        <is>
          <t>Land in Y-PARC, Switzerland's largest technology park, Yverd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t>
        </is>
      </c>
      <c r="B32" s="6" t="n">
        <v>4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and in Y-PARC, Switzerland's largest technology park, Yverdon | 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gross</t>
        </is>
      </c>
      <c r="B35" s="4" t="inlineStr">
        <is>
          <t xml:space="preserve"> </t>
        </is>
      </c>
      <c r="C35" s="6" t="n">
        <v>1905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2</t>
        </is>
      </c>
      <c r="C1" s="2" t="inlineStr">
        <is>
          <t>Dec. 31, 2021</t>
        </is>
      </c>
    </row>
    <row r="2">
      <c r="A2" s="3" t="inlineStr">
        <is>
          <t>Accrued and Other Current Liabilities</t>
        </is>
      </c>
      <c r="B2" s="4" t="inlineStr">
        <is>
          <t xml:space="preserve"> </t>
        </is>
      </c>
      <c r="C2" s="4" t="inlineStr">
        <is>
          <t xml:space="preserve"> </t>
        </is>
      </c>
    </row>
    <row r="3">
      <c r="A3" s="4" t="inlineStr">
        <is>
          <t>Royalties</t>
        </is>
      </c>
      <c r="B3" s="6" t="n">
        <v>248455</v>
      </c>
      <c r="C3" s="6" t="n">
        <v>168412</v>
      </c>
    </row>
    <row r="4">
      <c r="A4" s="4" t="inlineStr">
        <is>
          <t>Clinical related costs</t>
        </is>
      </c>
      <c r="B4" s="5" t="n">
        <v>152764</v>
      </c>
      <c r="C4" s="5" t="n">
        <v>109486</v>
      </c>
    </row>
    <row r="5">
      <c r="A5" s="4" t="inlineStr">
        <is>
          <t>Sales allowances</t>
        </is>
      </c>
      <c r="B5" s="5" t="n">
        <v>186112</v>
      </c>
      <c r="C5" s="5" t="n">
        <v>136541</v>
      </c>
    </row>
    <row r="6">
      <c r="A6" s="4" t="inlineStr">
        <is>
          <t>Sales and marketing</t>
        </is>
      </c>
      <c r="B6" s="5" t="n">
        <v>31001</v>
      </c>
      <c r="C6" s="5" t="n">
        <v>35750</v>
      </c>
    </row>
    <row r="7">
      <c r="A7" s="4" t="inlineStr">
        <is>
          <t>Construction in progress</t>
        </is>
      </c>
      <c r="B7" s="5" t="n">
        <v>8836</v>
      </c>
      <c r="C7" s="5" t="n">
        <v>27098</v>
      </c>
    </row>
    <row r="8">
      <c r="A8" s="4" t="inlineStr">
        <is>
          <t>Operating lease liabilities</t>
        </is>
      </c>
      <c r="B8" s="5" t="n">
        <v>8492</v>
      </c>
      <c r="C8" s="5" t="n">
        <v>10554</v>
      </c>
    </row>
    <row r="9">
      <c r="A9" s="4" t="inlineStr">
        <is>
          <t>Other current liabilities</t>
        </is>
      </c>
      <c r="B9" s="5" t="n">
        <v>64154</v>
      </c>
      <c r="C9" s="5" t="n">
        <v>45754</v>
      </c>
    </row>
    <row r="10">
      <c r="A10" s="4" t="inlineStr">
        <is>
          <t>Total accrued and other current liabilities</t>
        </is>
      </c>
      <c r="B10" s="6" t="n">
        <v>699814</v>
      </c>
      <c r="C10" s="6" t="n">
        <v>5335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9" t="n">
        <v>45.4</v>
      </c>
      <c r="C4" s="9" t="n">
        <v>42.7</v>
      </c>
      <c r="D4" s="9" t="n">
        <v>135.7</v>
      </c>
      <c r="E4" s="9" t="n">
        <v>134.8</v>
      </c>
    </row>
    <row r="5">
      <c r="A5" s="4" t="inlineStr">
        <is>
          <t>Dividend yield (as a percent)</t>
        </is>
      </c>
      <c r="B5" s="4" t="inlineStr">
        <is>
          <t xml:space="preserve"> </t>
        </is>
      </c>
      <c r="C5" s="4" t="inlineStr">
        <is>
          <t xml:space="preserve"> </t>
        </is>
      </c>
      <c r="D5" s="11" t="n">
        <v>0</v>
      </c>
      <c r="E5" s="4" t="inlineStr">
        <is>
          <t xml:space="preserve"> </t>
        </is>
      </c>
    </row>
    <row r="6">
      <c r="A6" s="4" t="inlineStr">
        <is>
          <t>Assumed annualized forfeiture rate (as a percent)</t>
        </is>
      </c>
      <c r="B6" s="4" t="inlineStr">
        <is>
          <t xml:space="preserve"> </t>
        </is>
      </c>
      <c r="C6" s="4" t="inlineStr">
        <is>
          <t xml:space="preserve"> </t>
        </is>
      </c>
      <c r="D6" s="11" t="n">
        <v>0.05</v>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tock compensation</t>
        </is>
      </c>
      <c r="B8" s="4" t="inlineStr">
        <is>
          <t xml:space="preserve"> </t>
        </is>
      </c>
      <c r="C8" s="4" t="inlineStr">
        <is>
          <t xml:space="preserve"> </t>
        </is>
      </c>
      <c r="D8" s="4" t="inlineStr">
        <is>
          <t xml:space="preserve"> </t>
        </is>
      </c>
      <c r="E8" s="4" t="inlineStr">
        <is>
          <t xml:space="preserve"> </t>
        </is>
      </c>
    </row>
    <row r="9">
      <c r="A9" s="4" t="inlineStr">
        <is>
          <t>Stock option grant term</t>
        </is>
      </c>
      <c r="B9" s="4" t="inlineStr">
        <is>
          <t xml:space="preserve"> </t>
        </is>
      </c>
      <c r="C9" s="4" t="inlineStr">
        <is>
          <t xml:space="preserve"> </t>
        </is>
      </c>
      <c r="D9" s="4" t="inlineStr">
        <is>
          <t>10 years</t>
        </is>
      </c>
      <c r="E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row>
    <row r="11">
      <c r="A11" s="4" t="inlineStr">
        <is>
          <t>Percentage of units vesting at the end of each calendar year (as a percent)</t>
        </is>
      </c>
      <c r="B11" s="4" t="inlineStr">
        <is>
          <t xml:space="preserve"> </t>
        </is>
      </c>
      <c r="C11" s="4" t="inlineStr">
        <is>
          <t xml:space="preserve"> </t>
        </is>
      </c>
      <c r="D11" s="11" t="n">
        <v>0.25</v>
      </c>
      <c r="E11" s="4" t="inlineStr">
        <is>
          <t xml:space="preserve"> </t>
        </is>
      </c>
    </row>
    <row r="12">
      <c r="A12" s="3" t="inlineStr">
        <is>
          <t>Unrecognized compensation</t>
        </is>
      </c>
      <c r="B12" s="4" t="inlineStr">
        <is>
          <t xml:space="preserve"> </t>
        </is>
      </c>
      <c r="C12" s="4" t="inlineStr">
        <is>
          <t xml:space="preserve"> </t>
        </is>
      </c>
      <c r="D12" s="4" t="inlineStr">
        <is>
          <t xml:space="preserve"> </t>
        </is>
      </c>
      <c r="E12" s="4" t="inlineStr">
        <is>
          <t xml:space="preserve"> </t>
        </is>
      </c>
    </row>
    <row r="13">
      <c r="A13" s="4" t="inlineStr">
        <is>
          <t>Unrecognized compensation cost for nonvested option (in dollars)</t>
        </is>
      </c>
      <c r="B13" s="12" t="n">
        <v>51.2</v>
      </c>
      <c r="C13" s="4" t="inlineStr">
        <is>
          <t xml:space="preserve"> </t>
        </is>
      </c>
      <c r="D13" s="9" t="n">
        <v>51.2</v>
      </c>
      <c r="E13" s="4" t="inlineStr">
        <is>
          <t xml:space="preserve"> </t>
        </is>
      </c>
    </row>
    <row r="14">
      <c r="A14" s="4" t="inlineStr">
        <is>
          <t>Vesting period of recognition of the unrecognized compensation cost of nonvested awards</t>
        </is>
      </c>
      <c r="B14" s="4" t="inlineStr">
        <is>
          <t xml:space="preserve"> </t>
        </is>
      </c>
      <c r="C14" s="4" t="inlineStr">
        <is>
          <t xml:space="preserve"> </t>
        </is>
      </c>
      <c r="D14" s="4" t="inlineStr">
        <is>
          <t>1 year 1 month 6 days</t>
        </is>
      </c>
      <c r="E14" s="4" t="inlineStr">
        <is>
          <t xml:space="preserve"> </t>
        </is>
      </c>
    </row>
    <row r="15">
      <c r="A15" s="4" t="inlineStr">
        <is>
          <t>Share-based Payment Arrangement, Option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tock compensa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row>
    <row r="18">
      <c r="A18" s="4" t="inlineStr">
        <is>
          <t>Share-based Payment Arrangement, Option | Share-based Payment Arrangement, Tranche Two</t>
        </is>
      </c>
      <c r="B18" s="4" t="inlineStr">
        <is>
          <t xml:space="preserve"> </t>
        </is>
      </c>
      <c r="C18" s="4" t="inlineStr">
        <is>
          <t xml:space="preserve"> </t>
        </is>
      </c>
      <c r="D18" s="4" t="inlineStr">
        <is>
          <t xml:space="preserve"> </t>
        </is>
      </c>
      <c r="E18" s="4" t="inlineStr">
        <is>
          <t xml:space="preserve"> </t>
        </is>
      </c>
    </row>
    <row r="19">
      <c r="A19" s="3" t="inlineStr">
        <is>
          <t>Stock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6 months</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tock compens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4 years</t>
        </is>
      </c>
      <c r="E23" s="4" t="inlineStr">
        <is>
          <t xml:space="preserve"> </t>
        </is>
      </c>
    </row>
    <row r="24">
      <c r="A24" s="4" t="inlineStr">
        <is>
          <t>Percentage of units vesting at the end of each calendar year (as a percent)</t>
        </is>
      </c>
      <c r="B24" s="4" t="inlineStr">
        <is>
          <t xml:space="preserve"> </t>
        </is>
      </c>
      <c r="C24" s="4" t="inlineStr">
        <is>
          <t xml:space="preserve"> </t>
        </is>
      </c>
      <c r="D24" s="11" t="n">
        <v>0.25</v>
      </c>
      <c r="E24" s="4" t="inlineStr">
        <is>
          <t xml:space="preserve"> </t>
        </is>
      </c>
    </row>
    <row r="25">
      <c r="A25" s="4" t="inlineStr">
        <is>
          <t>Number of shares awarded for each RSU (in shares)</t>
        </is>
      </c>
      <c r="B25" s="4" t="inlineStr">
        <is>
          <t xml:space="preserve"> </t>
        </is>
      </c>
      <c r="C25" s="4" t="inlineStr">
        <is>
          <t xml:space="preserve"> </t>
        </is>
      </c>
      <c r="D25" s="5" t="n">
        <v>1</v>
      </c>
      <c r="E25" s="4" t="inlineStr">
        <is>
          <t xml:space="preserve"> </t>
        </is>
      </c>
    </row>
    <row r="26">
      <c r="A26" s="3" t="inlineStr">
        <is>
          <t>Unrecognized compensation</t>
        </is>
      </c>
      <c r="B26" s="4" t="inlineStr">
        <is>
          <t xml:space="preserve"> </t>
        </is>
      </c>
      <c r="C26" s="4" t="inlineStr">
        <is>
          <t xml:space="preserve"> </t>
        </is>
      </c>
      <c r="D26" s="4" t="inlineStr">
        <is>
          <t xml:space="preserve"> </t>
        </is>
      </c>
      <c r="E26" s="4" t="inlineStr">
        <is>
          <t xml:space="preserve"> </t>
        </is>
      </c>
    </row>
    <row r="27">
      <c r="A27" s="4" t="inlineStr">
        <is>
          <t>Unrecognized compensation cost for nonvested option (in dollars)</t>
        </is>
      </c>
      <c r="B27" s="12" t="n">
        <v>235.5</v>
      </c>
      <c r="C27" s="4" t="inlineStr">
        <is>
          <t xml:space="preserve"> </t>
        </is>
      </c>
      <c r="D27" s="9" t="n">
        <v>235.5</v>
      </c>
      <c r="E27" s="4" t="inlineStr">
        <is>
          <t xml:space="preserve"> </t>
        </is>
      </c>
    </row>
    <row r="28">
      <c r="A28" s="4" t="inlineStr">
        <is>
          <t>Vesting period of recognition of the unrecognized compensation cost of nonvested awards</t>
        </is>
      </c>
      <c r="B28" s="4" t="inlineStr">
        <is>
          <t xml:space="preserve"> </t>
        </is>
      </c>
      <c r="C28" s="4" t="inlineStr">
        <is>
          <t xml:space="preserve"> </t>
        </is>
      </c>
      <c r="D28" s="4" t="inlineStr">
        <is>
          <t>2 years</t>
        </is>
      </c>
      <c r="E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row>
    <row r="30">
      <c r="A30" s="3" t="inlineStr">
        <is>
          <t>Stock compensation</t>
        </is>
      </c>
      <c r="B30" s="4" t="inlineStr">
        <is>
          <t xml:space="preserve"> </t>
        </is>
      </c>
      <c r="C30" s="4" t="inlineStr">
        <is>
          <t xml:space="preserve"> </t>
        </is>
      </c>
      <c r="D30" s="4" t="inlineStr">
        <is>
          <t xml:space="preserve"> </t>
        </is>
      </c>
      <c r="E30" s="4" t="inlineStr">
        <is>
          <t xml:space="preserve"> </t>
        </is>
      </c>
    </row>
    <row r="31">
      <c r="A31" s="4" t="inlineStr">
        <is>
          <t>Stock compensation expense</t>
        </is>
      </c>
      <c r="B31" s="12" t="n">
        <v>3.2</v>
      </c>
      <c r="C31" s="12" t="n">
        <v>1.7</v>
      </c>
      <c r="D31" s="9" t="n">
        <v>5.1</v>
      </c>
      <c r="E31" s="5" t="n">
        <v>5</v>
      </c>
    </row>
    <row r="32">
      <c r="A32" s="3" t="inlineStr">
        <is>
          <t>Unrecognized compensation</t>
        </is>
      </c>
      <c r="B32" s="4" t="inlineStr">
        <is>
          <t xml:space="preserve"> </t>
        </is>
      </c>
      <c r="C32" s="4" t="inlineStr">
        <is>
          <t xml:space="preserve"> </t>
        </is>
      </c>
      <c r="D32" s="4" t="inlineStr">
        <is>
          <t xml:space="preserve"> </t>
        </is>
      </c>
      <c r="E32" s="4" t="inlineStr">
        <is>
          <t xml:space="preserve"> </t>
        </is>
      </c>
    </row>
    <row r="33">
      <c r="A33" s="4" t="inlineStr">
        <is>
          <t>Unrecognized compensation cost for nonvested option (in dollars)</t>
        </is>
      </c>
      <c r="B33" s="12" t="n">
        <v>19.6</v>
      </c>
      <c r="C33" s="4" t="inlineStr">
        <is>
          <t xml:space="preserve"> </t>
        </is>
      </c>
      <c r="D33" s="9" t="n">
        <v>19.6</v>
      </c>
      <c r="E33" s="4" t="inlineStr">
        <is>
          <t xml:space="preserve"> </t>
        </is>
      </c>
    </row>
    <row r="34">
      <c r="A34" s="4" t="inlineStr">
        <is>
          <t>Vesting period of recognition of the unrecognized compensation cost of nonvested awards</t>
        </is>
      </c>
      <c r="B34" s="4" t="inlineStr">
        <is>
          <t xml:space="preserve"> </t>
        </is>
      </c>
      <c r="C34" s="4" t="inlineStr">
        <is>
          <t xml:space="preserve"> </t>
        </is>
      </c>
      <c r="D34" s="4" t="inlineStr">
        <is>
          <t>2 years 2 months 12 days</t>
        </is>
      </c>
      <c r="E34" s="4" t="inlineStr">
        <is>
          <t xml:space="preserve"> </t>
        </is>
      </c>
    </row>
    <row r="35">
      <c r="A35" s="4" t="inlineStr">
        <is>
          <t>Performance Shares | Minimum</t>
        </is>
      </c>
      <c r="B35" s="4" t="inlineStr">
        <is>
          <t xml:space="preserve"> </t>
        </is>
      </c>
      <c r="C35" s="4" t="inlineStr">
        <is>
          <t xml:space="preserve"> </t>
        </is>
      </c>
      <c r="D35" s="4" t="inlineStr">
        <is>
          <t xml:space="preserve"> </t>
        </is>
      </c>
      <c r="E35" s="4" t="inlineStr">
        <is>
          <t xml:space="preserve"> </t>
        </is>
      </c>
    </row>
    <row r="36">
      <c r="A36" s="3" t="inlineStr">
        <is>
          <t>Stock compensation</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row>
    <row r="38">
      <c r="A38" s="4" t="inlineStr">
        <is>
          <t>Performance Shares | Maximum</t>
        </is>
      </c>
      <c r="B38" s="4" t="inlineStr">
        <is>
          <t xml:space="preserve"> </t>
        </is>
      </c>
      <c r="C38" s="4" t="inlineStr">
        <is>
          <t xml:space="preserve"> </t>
        </is>
      </c>
      <c r="D38" s="4" t="inlineStr">
        <is>
          <t xml:space="preserve"> </t>
        </is>
      </c>
      <c r="E38" s="4" t="inlineStr">
        <is>
          <t xml:space="preserve"> </t>
        </is>
      </c>
    </row>
    <row r="39">
      <c r="A39" s="3" t="inlineStr">
        <is>
          <t>Stock compensation</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row>
    <row r="42">
      <c r="A42" s="3" t="inlineStr">
        <is>
          <t>Stock compensation</t>
        </is>
      </c>
      <c r="B42" s="4" t="inlineStr">
        <is>
          <t xml:space="preserve"> </t>
        </is>
      </c>
      <c r="C42" s="4" t="inlineStr">
        <is>
          <t xml:space="preserve"> </t>
        </is>
      </c>
      <c r="D42" s="4" t="inlineStr">
        <is>
          <t xml:space="preserve"> </t>
        </is>
      </c>
      <c r="E42" s="4" t="inlineStr">
        <is>
          <t xml:space="preserve"> </t>
        </is>
      </c>
    </row>
    <row r="43">
      <c r="A43" s="4" t="inlineStr">
        <is>
          <t>Stock compensation expense</t>
        </is>
      </c>
      <c r="B43" s="12" t="n">
        <v>25.8</v>
      </c>
      <c r="C43" s="12" t="n">
        <v>26.3</v>
      </c>
      <c r="D43" s="9" t="n">
        <v>80.2</v>
      </c>
      <c r="E43" s="12" t="n">
        <v>84.2</v>
      </c>
    </row>
    <row r="44">
      <c r="A44" s="4" t="inlineStr">
        <is>
          <t>Selling, General and Administrative Expenses</t>
        </is>
      </c>
      <c r="B44" s="4" t="inlineStr">
        <is>
          <t xml:space="preserve"> </t>
        </is>
      </c>
      <c r="C44" s="4" t="inlineStr">
        <is>
          <t xml:space="preserve"> </t>
        </is>
      </c>
      <c r="D44" s="4" t="inlineStr">
        <is>
          <t xml:space="preserve"> </t>
        </is>
      </c>
      <c r="E44" s="4" t="inlineStr">
        <is>
          <t xml:space="preserve"> </t>
        </is>
      </c>
    </row>
    <row r="45">
      <c r="A45" s="3" t="inlineStr">
        <is>
          <t>Stock compensation</t>
        </is>
      </c>
      <c r="B45" s="4" t="inlineStr">
        <is>
          <t xml:space="preserve"> </t>
        </is>
      </c>
      <c r="C45" s="4" t="inlineStr">
        <is>
          <t xml:space="preserve"> </t>
        </is>
      </c>
      <c r="D45" s="4" t="inlineStr">
        <is>
          <t xml:space="preserve"> </t>
        </is>
      </c>
      <c r="E45" s="4" t="inlineStr">
        <is>
          <t xml:space="preserve"> </t>
        </is>
      </c>
    </row>
    <row r="46">
      <c r="A46" s="4" t="inlineStr">
        <is>
          <t>Stock compensation expense</t>
        </is>
      </c>
      <c r="B46" s="12" t="n">
        <v>18.9</v>
      </c>
      <c r="C46" s="12" t="n">
        <v>15.9</v>
      </c>
      <c r="D46" s="12" t="n">
        <v>53.5</v>
      </c>
      <c r="E46" s="12" t="n">
        <v>49.5</v>
      </c>
    </row>
    <row r="47">
      <c r="A47" s="4" t="inlineStr">
        <is>
          <t>Cost of Sales</t>
        </is>
      </c>
      <c r="B47" s="4" t="inlineStr">
        <is>
          <t xml:space="preserve"> </t>
        </is>
      </c>
      <c r="C47" s="4" t="inlineStr">
        <is>
          <t xml:space="preserve"> </t>
        </is>
      </c>
      <c r="D47" s="4" t="inlineStr">
        <is>
          <t xml:space="preserve"> </t>
        </is>
      </c>
      <c r="E47" s="4" t="inlineStr">
        <is>
          <t xml:space="preserve"> </t>
        </is>
      </c>
    </row>
    <row r="48">
      <c r="A48" s="3" t="inlineStr">
        <is>
          <t>Stock compensation</t>
        </is>
      </c>
      <c r="B48" s="4" t="inlineStr">
        <is>
          <t xml:space="preserve"> </t>
        </is>
      </c>
      <c r="C48" s="4" t="inlineStr">
        <is>
          <t xml:space="preserve"> </t>
        </is>
      </c>
      <c r="D48" s="4" t="inlineStr">
        <is>
          <t xml:space="preserve"> </t>
        </is>
      </c>
      <c r="E48" s="4" t="inlineStr">
        <is>
          <t xml:space="preserve"> </t>
        </is>
      </c>
    </row>
    <row r="49">
      <c r="A49" s="4" t="inlineStr">
        <is>
          <t>Stock compensation expense</t>
        </is>
      </c>
      <c r="B49" s="9" t="n">
        <v>0.7</v>
      </c>
      <c r="C49" s="9" t="n">
        <v>0.5</v>
      </c>
      <c r="D49" s="6" t="n">
        <v>2</v>
      </c>
      <c r="E49" s="9"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6" t="n">
        <v>2611268</v>
      </c>
      <c r="C2" s="6" t="n">
        <v>219</v>
      </c>
      <c r="D2" s="6" t="n">
        <v>4352864</v>
      </c>
      <c r="E2" s="6" t="n">
        <v>-15360</v>
      </c>
      <c r="F2" s="6" t="n">
        <v>-172645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upon exercise of stock options and settlement of employee restricted stock units, net of shares withheld for taxes</t>
        </is>
      </c>
      <c r="B4" s="5" t="n">
        <v>20028</v>
      </c>
      <c r="C4" s="5" t="n">
        <v>1</v>
      </c>
      <c r="D4" s="5" t="n">
        <v>20027</v>
      </c>
      <c r="E4" s="4" t="inlineStr">
        <is>
          <t xml:space="preserve"> </t>
        </is>
      </c>
      <c r="F4" s="4" t="inlineStr">
        <is>
          <t xml:space="preserve"> </t>
        </is>
      </c>
    </row>
    <row r="5">
      <c r="A5" s="4" t="inlineStr">
        <is>
          <t>Issuance of shares of Common Stock for services rendered</t>
        </is>
      </c>
      <c r="B5" s="5" t="n">
        <v>108</v>
      </c>
      <c r="C5" s="4" t="inlineStr">
        <is>
          <t xml:space="preserve"> </t>
        </is>
      </c>
      <c r="D5" s="5" t="n">
        <v>108</v>
      </c>
      <c r="E5" s="4" t="inlineStr">
        <is>
          <t xml:space="preserve"> </t>
        </is>
      </c>
      <c r="F5" s="4" t="inlineStr">
        <is>
          <t xml:space="preserve"> </t>
        </is>
      </c>
    </row>
    <row r="6">
      <c r="A6" s="4" t="inlineStr">
        <is>
          <t>Stock compensation</t>
        </is>
      </c>
      <c r="B6" s="5" t="n">
        <v>47903</v>
      </c>
      <c r="C6" s="4" t="inlineStr">
        <is>
          <t xml:space="preserve"> </t>
        </is>
      </c>
      <c r="D6" s="5" t="n">
        <v>47903</v>
      </c>
      <c r="E6" s="4" t="inlineStr">
        <is>
          <t xml:space="preserve"> </t>
        </is>
      </c>
      <c r="F6" s="4" t="inlineStr">
        <is>
          <t xml:space="preserve"> </t>
        </is>
      </c>
    </row>
    <row r="7">
      <c r="A7" s="4" t="inlineStr">
        <is>
          <t>Other comprehensive income (loss)</t>
        </is>
      </c>
      <c r="B7" s="5" t="n">
        <v>-4998</v>
      </c>
      <c r="C7" s="4" t="inlineStr">
        <is>
          <t xml:space="preserve"> </t>
        </is>
      </c>
      <c r="D7" s="4" t="inlineStr">
        <is>
          <t xml:space="preserve"> </t>
        </is>
      </c>
      <c r="E7" s="5" t="n">
        <v>-4998</v>
      </c>
      <c r="F7" s="4" t="inlineStr">
        <is>
          <t xml:space="preserve"> </t>
        </is>
      </c>
    </row>
    <row r="8">
      <c r="A8" s="4" t="inlineStr">
        <is>
          <t>Net income</t>
        </is>
      </c>
      <c r="B8" s="5" t="n">
        <v>53535</v>
      </c>
      <c r="C8" s="4" t="inlineStr">
        <is>
          <t xml:space="preserve"> </t>
        </is>
      </c>
      <c r="D8" s="4" t="inlineStr">
        <is>
          <t xml:space="preserve"> </t>
        </is>
      </c>
      <c r="E8" s="4" t="inlineStr">
        <is>
          <t xml:space="preserve"> </t>
        </is>
      </c>
      <c r="F8" s="5" t="n">
        <v>53535</v>
      </c>
    </row>
    <row r="9">
      <c r="A9" s="4" t="inlineStr">
        <is>
          <t>Ending Balance at Mar. 31, 2021</t>
        </is>
      </c>
      <c r="B9" s="5" t="n">
        <v>2727844</v>
      </c>
      <c r="C9" s="5" t="n">
        <v>220</v>
      </c>
      <c r="D9" s="5" t="n">
        <v>4420902</v>
      </c>
      <c r="E9" s="5" t="n">
        <v>-20358</v>
      </c>
      <c r="F9" s="5" t="n">
        <v>-1672920</v>
      </c>
    </row>
    <row r="10">
      <c r="A10" s="4" t="inlineStr">
        <is>
          <t>Beginning Balance at Dec. 31, 2020</t>
        </is>
      </c>
      <c r="B10" s="5" t="n">
        <v>2611268</v>
      </c>
      <c r="C10" s="5" t="n">
        <v>219</v>
      </c>
      <c r="D10" s="5" t="n">
        <v>4352864</v>
      </c>
      <c r="E10" s="5" t="n">
        <v>-15360</v>
      </c>
      <c r="F10" s="5" t="n">
        <v>-172645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 (loss)</t>
        </is>
      </c>
      <c r="B12" s="5" t="n">
        <v>-3286</v>
      </c>
      <c r="C12" s="4" t="inlineStr">
        <is>
          <t xml:space="preserve"> </t>
        </is>
      </c>
      <c r="D12" s="4" t="inlineStr">
        <is>
          <t xml:space="preserve"> </t>
        </is>
      </c>
      <c r="E12" s="4" t="inlineStr">
        <is>
          <t xml:space="preserve"> </t>
        </is>
      </c>
      <c r="F12" s="4" t="inlineStr">
        <is>
          <t xml:space="preserve"> </t>
        </is>
      </c>
    </row>
    <row r="13">
      <c r="A13" s="4" t="inlineStr">
        <is>
          <t>Net income</t>
        </is>
      </c>
      <c r="B13" s="5" t="n">
        <v>384730</v>
      </c>
      <c r="C13" s="4" t="inlineStr">
        <is>
          <t xml:space="preserve"> </t>
        </is>
      </c>
      <c r="D13" s="4" t="inlineStr">
        <is>
          <t xml:space="preserve"> </t>
        </is>
      </c>
      <c r="E13" s="4" t="inlineStr">
        <is>
          <t xml:space="preserve"> </t>
        </is>
      </c>
      <c r="F13" s="4" t="inlineStr">
        <is>
          <t xml:space="preserve"> </t>
        </is>
      </c>
    </row>
    <row r="14">
      <c r="A14" s="4" t="inlineStr">
        <is>
          <t>Ending Balance at Sep. 30, 2021</t>
        </is>
      </c>
      <c r="B14" s="5" t="n">
        <v>3148657</v>
      </c>
      <c r="C14" s="5" t="n">
        <v>221</v>
      </c>
      <c r="D14" s="5" t="n">
        <v>4508807</v>
      </c>
      <c r="E14" s="5" t="n">
        <v>-18646</v>
      </c>
      <c r="F14" s="5" t="n">
        <v>-1341725</v>
      </c>
    </row>
    <row r="15">
      <c r="A15" s="4" t="inlineStr">
        <is>
          <t>Beginning Balance at Mar. 31, 2021</t>
        </is>
      </c>
      <c r="B15" s="5" t="n">
        <v>2727844</v>
      </c>
      <c r="C15" s="5" t="n">
        <v>220</v>
      </c>
      <c r="D15" s="5" t="n">
        <v>4420902</v>
      </c>
      <c r="E15" s="5" t="n">
        <v>-20358</v>
      </c>
      <c r="F15" s="5" t="n">
        <v>-167292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of Common Stock upon exercise of stock options and settlement of employee restricted stock units and performance shares, net of shares withheld for taxes and shares of Common Stock under the ESPP</t>
        </is>
      </c>
      <c r="B17" s="5" t="n">
        <v>11016</v>
      </c>
      <c r="C17" s="4" t="inlineStr">
        <is>
          <t xml:space="preserve"> </t>
        </is>
      </c>
      <c r="D17" s="5" t="n">
        <v>11016</v>
      </c>
      <c r="E17" s="4" t="inlineStr">
        <is>
          <t xml:space="preserve"> </t>
        </is>
      </c>
      <c r="F17" s="4" t="inlineStr">
        <is>
          <t xml:space="preserve"> </t>
        </is>
      </c>
    </row>
    <row r="18">
      <c r="A18" s="4" t="inlineStr">
        <is>
          <t>Issuance of shares of Common Stock for services rendered</t>
        </is>
      </c>
      <c r="B18" s="5" t="n">
        <v>109</v>
      </c>
      <c r="C18" s="4" t="inlineStr">
        <is>
          <t xml:space="preserve"> </t>
        </is>
      </c>
      <c r="D18" s="5" t="n">
        <v>109</v>
      </c>
      <c r="E18" s="4" t="inlineStr">
        <is>
          <t xml:space="preserve"> </t>
        </is>
      </c>
      <c r="F18" s="4" t="inlineStr">
        <is>
          <t xml:space="preserve"> </t>
        </is>
      </c>
    </row>
    <row r="19">
      <c r="A19" s="4" t="inlineStr">
        <is>
          <t>Stock compensation</t>
        </is>
      </c>
      <c r="B19" s="5" t="n">
        <v>45351</v>
      </c>
      <c r="C19" s="4" t="inlineStr">
        <is>
          <t xml:space="preserve"> </t>
        </is>
      </c>
      <c r="D19" s="5" t="n">
        <v>45351</v>
      </c>
      <c r="E19" s="4" t="inlineStr">
        <is>
          <t xml:space="preserve"> </t>
        </is>
      </c>
      <c r="F19" s="4" t="inlineStr">
        <is>
          <t xml:space="preserve"> </t>
        </is>
      </c>
    </row>
    <row r="20">
      <c r="A20" s="4" t="inlineStr">
        <is>
          <t>Other comprehensive income (loss)</t>
        </is>
      </c>
      <c r="B20" s="5" t="n">
        <v>2085</v>
      </c>
      <c r="C20" s="4" t="inlineStr">
        <is>
          <t xml:space="preserve"> </t>
        </is>
      </c>
      <c r="D20" s="4" t="inlineStr">
        <is>
          <t xml:space="preserve"> </t>
        </is>
      </c>
      <c r="E20" s="5" t="n">
        <v>2085</v>
      </c>
      <c r="F20" s="4" t="inlineStr">
        <is>
          <t xml:space="preserve"> </t>
        </is>
      </c>
    </row>
    <row r="21">
      <c r="A21" s="4" t="inlineStr">
        <is>
          <t>Net income</t>
        </is>
      </c>
      <c r="B21" s="5" t="n">
        <v>149456</v>
      </c>
      <c r="C21" s="4" t="inlineStr">
        <is>
          <t xml:space="preserve"> </t>
        </is>
      </c>
      <c r="D21" s="4" t="inlineStr">
        <is>
          <t xml:space="preserve"> </t>
        </is>
      </c>
      <c r="E21" s="4" t="inlineStr">
        <is>
          <t xml:space="preserve"> </t>
        </is>
      </c>
      <c r="F21" s="5" t="n">
        <v>149456</v>
      </c>
    </row>
    <row r="22">
      <c r="A22" s="4" t="inlineStr">
        <is>
          <t>Ending Balance at Jun. 30, 2021</t>
        </is>
      </c>
      <c r="B22" s="5" t="n">
        <v>2935861</v>
      </c>
      <c r="C22" s="5" t="n">
        <v>220</v>
      </c>
      <c r="D22" s="5" t="n">
        <v>4477378</v>
      </c>
      <c r="E22" s="5" t="n">
        <v>-18273</v>
      </c>
      <c r="F22" s="5" t="n">
        <v>-152346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s of Common Stock upon exercise of stock options and settlement of employee restricted stock units, net of shares withheld for taxes</t>
        </is>
      </c>
      <c r="B24" s="5" t="n">
        <v>-11992</v>
      </c>
      <c r="C24" s="5" t="n">
        <v>1</v>
      </c>
      <c r="D24" s="5" t="n">
        <v>-11993</v>
      </c>
      <c r="E24" s="4" t="inlineStr">
        <is>
          <t xml:space="preserve"> </t>
        </is>
      </c>
      <c r="F24" s="4" t="inlineStr">
        <is>
          <t xml:space="preserve"> </t>
        </is>
      </c>
    </row>
    <row r="25">
      <c r="A25" s="4" t="inlineStr">
        <is>
          <t>Issuance of shares of Common Stock for services rendered</t>
        </is>
      </c>
      <c r="B25" s="5" t="n">
        <v>108</v>
      </c>
      <c r="C25" s="4" t="inlineStr">
        <is>
          <t xml:space="preserve"> </t>
        </is>
      </c>
      <c r="D25" s="5" t="n">
        <v>108</v>
      </c>
      <c r="E25" s="4" t="inlineStr">
        <is>
          <t xml:space="preserve"> </t>
        </is>
      </c>
      <c r="F25" s="4" t="inlineStr">
        <is>
          <t xml:space="preserve"> </t>
        </is>
      </c>
    </row>
    <row r="26">
      <c r="A26" s="4" t="inlineStr">
        <is>
          <t>Stock compensation</t>
        </is>
      </c>
      <c r="B26" s="5" t="n">
        <v>43314</v>
      </c>
      <c r="C26" s="4" t="inlineStr">
        <is>
          <t xml:space="preserve"> </t>
        </is>
      </c>
      <c r="D26" s="5" t="n">
        <v>43314</v>
      </c>
      <c r="E26" s="4" t="inlineStr">
        <is>
          <t xml:space="preserve"> </t>
        </is>
      </c>
      <c r="F26" s="4" t="inlineStr">
        <is>
          <t xml:space="preserve"> </t>
        </is>
      </c>
    </row>
    <row r="27">
      <c r="A27" s="4" t="inlineStr">
        <is>
          <t>Other comprehensive income (loss)</t>
        </is>
      </c>
      <c r="B27" s="5" t="n">
        <v>-373</v>
      </c>
      <c r="C27" s="4" t="inlineStr">
        <is>
          <t xml:space="preserve"> </t>
        </is>
      </c>
      <c r="D27" s="4" t="inlineStr">
        <is>
          <t xml:space="preserve"> </t>
        </is>
      </c>
      <c r="E27" s="5" t="n">
        <v>-373</v>
      </c>
      <c r="F27" s="4" t="inlineStr">
        <is>
          <t xml:space="preserve"> </t>
        </is>
      </c>
    </row>
    <row r="28">
      <c r="A28" s="4" t="inlineStr">
        <is>
          <t>Net income</t>
        </is>
      </c>
      <c r="B28" s="5" t="n">
        <v>181739</v>
      </c>
      <c r="C28" s="4" t="inlineStr">
        <is>
          <t xml:space="preserve"> </t>
        </is>
      </c>
      <c r="D28" s="4" t="inlineStr">
        <is>
          <t xml:space="preserve"> </t>
        </is>
      </c>
      <c r="E28" s="4" t="inlineStr">
        <is>
          <t xml:space="preserve"> </t>
        </is>
      </c>
      <c r="F28" s="5" t="n">
        <v>181739</v>
      </c>
    </row>
    <row r="29">
      <c r="A29" s="4" t="inlineStr">
        <is>
          <t>Ending Balance at Sep. 30, 2021</t>
        </is>
      </c>
      <c r="B29" s="5" t="n">
        <v>3148657</v>
      </c>
      <c r="C29" s="5" t="n">
        <v>221</v>
      </c>
      <c r="D29" s="5" t="n">
        <v>4508807</v>
      </c>
      <c r="E29" s="5" t="n">
        <v>-18646</v>
      </c>
      <c r="F29" s="5" t="n">
        <v>-1341725</v>
      </c>
    </row>
    <row r="30">
      <c r="A30" s="4" t="inlineStr">
        <is>
          <t>Beginning Balance at Dec. 31, 2021</t>
        </is>
      </c>
      <c r="B30" s="5" t="n">
        <v>3770004</v>
      </c>
      <c r="C30" s="5" t="n">
        <v>221</v>
      </c>
      <c r="D30" s="5" t="n">
        <v>4567111</v>
      </c>
      <c r="E30" s="5" t="n">
        <v>-19454</v>
      </c>
      <c r="F30" s="5" t="n">
        <v>-777874</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hares of Common Stock upon exercise of stock options and settlement of employee restricted stock units, net of shares withheld for taxes</t>
        </is>
      </c>
      <c r="B32" s="5" t="n">
        <v>14237</v>
      </c>
      <c r="C32" s="4" t="inlineStr">
        <is>
          <t xml:space="preserve"> </t>
        </is>
      </c>
      <c r="D32" s="5" t="n">
        <v>14237</v>
      </c>
      <c r="E32" s="4" t="inlineStr">
        <is>
          <t xml:space="preserve"> </t>
        </is>
      </c>
      <c r="F32" s="4" t="inlineStr">
        <is>
          <t xml:space="preserve"> </t>
        </is>
      </c>
    </row>
    <row r="33">
      <c r="A33" s="4" t="inlineStr">
        <is>
          <t>Issuance of shares of Common Stock for services rendered</t>
        </is>
      </c>
      <c r="B33" s="5" t="n">
        <v>112</v>
      </c>
      <c r="C33" s="4" t="inlineStr">
        <is>
          <t xml:space="preserve"> </t>
        </is>
      </c>
      <c r="D33" s="5" t="n">
        <v>112</v>
      </c>
      <c r="E33" s="4" t="inlineStr">
        <is>
          <t xml:space="preserve"> </t>
        </is>
      </c>
      <c r="F33" s="4" t="inlineStr">
        <is>
          <t xml:space="preserve"> </t>
        </is>
      </c>
    </row>
    <row r="34">
      <c r="A34" s="4" t="inlineStr">
        <is>
          <t>Stock compensation</t>
        </is>
      </c>
      <c r="B34" s="5" t="n">
        <v>44320</v>
      </c>
      <c r="C34" s="4" t="inlineStr">
        <is>
          <t xml:space="preserve"> </t>
        </is>
      </c>
      <c r="D34" s="5" t="n">
        <v>44320</v>
      </c>
      <c r="E34" s="4" t="inlineStr">
        <is>
          <t xml:space="preserve"> </t>
        </is>
      </c>
      <c r="F34" s="4" t="inlineStr">
        <is>
          <t xml:space="preserve"> </t>
        </is>
      </c>
    </row>
    <row r="35">
      <c r="A35" s="4" t="inlineStr">
        <is>
          <t>Other comprehensive income (loss)</t>
        </is>
      </c>
      <c r="B35" s="5" t="n">
        <v>-3593</v>
      </c>
      <c r="C35" s="4" t="inlineStr">
        <is>
          <t xml:space="preserve"> </t>
        </is>
      </c>
      <c r="D35" s="4" t="inlineStr">
        <is>
          <t xml:space="preserve"> </t>
        </is>
      </c>
      <c r="E35" s="5" t="n">
        <v>-3593</v>
      </c>
      <c r="F35" s="4" t="inlineStr">
        <is>
          <t xml:space="preserve"> </t>
        </is>
      </c>
    </row>
    <row r="36">
      <c r="A36" s="4" t="inlineStr">
        <is>
          <t>Net income</t>
        </is>
      </c>
      <c r="B36" s="5" t="n">
        <v>37992</v>
      </c>
      <c r="C36" s="4" t="inlineStr">
        <is>
          <t xml:space="preserve"> </t>
        </is>
      </c>
      <c r="D36" s="4" t="inlineStr">
        <is>
          <t xml:space="preserve"> </t>
        </is>
      </c>
      <c r="E36" s="4" t="inlineStr">
        <is>
          <t xml:space="preserve"> </t>
        </is>
      </c>
      <c r="F36" s="5" t="n">
        <v>37992</v>
      </c>
    </row>
    <row r="37">
      <c r="A37" s="4" t="inlineStr">
        <is>
          <t>Ending Balance at Mar. 31, 2022</t>
        </is>
      </c>
      <c r="B37" s="5" t="n">
        <v>3863072</v>
      </c>
      <c r="C37" s="5" t="n">
        <v>221</v>
      </c>
      <c r="D37" s="5" t="n">
        <v>4625780</v>
      </c>
      <c r="E37" s="5" t="n">
        <v>-23047</v>
      </c>
      <c r="F37" s="5" t="n">
        <v>-739882</v>
      </c>
    </row>
    <row r="38">
      <c r="A38" s="4" t="inlineStr">
        <is>
          <t>Beginning Balance at Dec. 31, 2021</t>
        </is>
      </c>
      <c r="B38" s="5" t="n">
        <v>3770004</v>
      </c>
      <c r="C38" s="5" t="n">
        <v>221</v>
      </c>
      <c r="D38" s="5" t="n">
        <v>4567111</v>
      </c>
      <c r="E38" s="5" t="n">
        <v>-19454</v>
      </c>
      <c r="F38" s="5" t="n">
        <v>-777874</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comprehensive income (loss)</t>
        </is>
      </c>
      <c r="B40" s="5" t="n">
        <v>-9608</v>
      </c>
      <c r="C40" s="4" t="inlineStr">
        <is>
          <t xml:space="preserve"> </t>
        </is>
      </c>
      <c r="D40" s="4" t="inlineStr">
        <is>
          <t xml:space="preserve"> </t>
        </is>
      </c>
      <c r="E40" s="4" t="inlineStr">
        <is>
          <t xml:space="preserve"> </t>
        </is>
      </c>
      <c r="F40" s="4" t="inlineStr">
        <is>
          <t xml:space="preserve"> </t>
        </is>
      </c>
    </row>
    <row r="41">
      <c r="A41" s="4" t="inlineStr">
        <is>
          <t>Net income</t>
        </is>
      </c>
      <c r="B41" s="5" t="n">
        <v>312199</v>
      </c>
      <c r="C41" s="4" t="inlineStr">
        <is>
          <t xml:space="preserve"> </t>
        </is>
      </c>
      <c r="D41" s="4" t="inlineStr">
        <is>
          <t xml:space="preserve"> </t>
        </is>
      </c>
      <c r="E41" s="4" t="inlineStr">
        <is>
          <t xml:space="preserve"> </t>
        </is>
      </c>
      <c r="F41" s="4" t="inlineStr">
        <is>
          <t xml:space="preserve"> </t>
        </is>
      </c>
    </row>
    <row r="42">
      <c r="A42" s="4" t="inlineStr">
        <is>
          <t>Ending Balance at Sep. 30, 2022</t>
        </is>
      </c>
      <c r="B42" s="5" t="n">
        <v>4226651</v>
      </c>
      <c r="C42" s="5" t="n">
        <v>222</v>
      </c>
      <c r="D42" s="5" t="n">
        <v>4721166</v>
      </c>
      <c r="E42" s="5" t="n">
        <v>-29062</v>
      </c>
      <c r="F42" s="5" t="n">
        <v>-465675</v>
      </c>
    </row>
    <row r="43">
      <c r="A43" s="4" t="inlineStr">
        <is>
          <t>Beginning Balance at Mar. 31, 2022</t>
        </is>
      </c>
      <c r="B43" s="5" t="n">
        <v>3863072</v>
      </c>
      <c r="C43" s="5" t="n">
        <v>221</v>
      </c>
      <c r="D43" s="5" t="n">
        <v>4625780</v>
      </c>
      <c r="E43" s="5" t="n">
        <v>-23047</v>
      </c>
      <c r="F43" s="5" t="n">
        <v>-739882</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shares of Common Stock upon exercise of stock options and settlement of employee restricted stock units and performance shares, net of shares withheld for taxes and shares of Common Stock under the ESPP</t>
        </is>
      </c>
      <c r="B45" s="5" t="n">
        <v>16601</v>
      </c>
      <c r="C45" s="5" t="n">
        <v>1</v>
      </c>
      <c r="D45" s="5" t="n">
        <v>16600</v>
      </c>
      <c r="E45" s="4" t="inlineStr">
        <is>
          <t xml:space="preserve"> </t>
        </is>
      </c>
      <c r="F45" s="4" t="inlineStr">
        <is>
          <t xml:space="preserve"> </t>
        </is>
      </c>
    </row>
    <row r="46">
      <c r="A46" s="4" t="inlineStr">
        <is>
          <t>Issuance of shares of Common Stock for services rendered</t>
        </is>
      </c>
      <c r="B46" s="5" t="n">
        <v>109</v>
      </c>
      <c r="C46" s="4" t="inlineStr">
        <is>
          <t xml:space="preserve"> </t>
        </is>
      </c>
      <c r="D46" s="5" t="n">
        <v>109</v>
      </c>
      <c r="E46" s="4" t="inlineStr">
        <is>
          <t xml:space="preserve"> </t>
        </is>
      </c>
      <c r="F46" s="4" t="inlineStr">
        <is>
          <t xml:space="preserve"> </t>
        </is>
      </c>
    </row>
    <row r="47">
      <c r="A47" s="4" t="inlineStr">
        <is>
          <t>Stock compensation</t>
        </is>
      </c>
      <c r="B47" s="5" t="n">
        <v>46496</v>
      </c>
      <c r="C47" s="4" t="inlineStr">
        <is>
          <t xml:space="preserve"> </t>
        </is>
      </c>
      <c r="D47" s="5" t="n">
        <v>46496</v>
      </c>
      <c r="E47" s="4" t="inlineStr">
        <is>
          <t xml:space="preserve"> </t>
        </is>
      </c>
      <c r="F47" s="4" t="inlineStr">
        <is>
          <t xml:space="preserve"> </t>
        </is>
      </c>
    </row>
    <row r="48">
      <c r="A48" s="4" t="inlineStr">
        <is>
          <t>Other comprehensive income (loss)</t>
        </is>
      </c>
      <c r="B48" s="5" t="n">
        <v>-2649</v>
      </c>
      <c r="C48" s="4" t="inlineStr">
        <is>
          <t xml:space="preserve"> </t>
        </is>
      </c>
      <c r="D48" s="4" t="inlineStr">
        <is>
          <t xml:space="preserve"> </t>
        </is>
      </c>
      <c r="E48" s="5" t="n">
        <v>-2649</v>
      </c>
      <c r="F48" s="4" t="inlineStr">
        <is>
          <t xml:space="preserve"> </t>
        </is>
      </c>
    </row>
    <row r="49">
      <c r="A49" s="4" t="inlineStr">
        <is>
          <t>Net income</t>
        </is>
      </c>
      <c r="B49" s="5" t="n">
        <v>161432</v>
      </c>
      <c r="C49" s="4" t="inlineStr">
        <is>
          <t xml:space="preserve"> </t>
        </is>
      </c>
      <c r="D49" s="4" t="inlineStr">
        <is>
          <t xml:space="preserve"> </t>
        </is>
      </c>
      <c r="E49" s="4" t="inlineStr">
        <is>
          <t xml:space="preserve"> </t>
        </is>
      </c>
      <c r="F49" s="5" t="n">
        <v>161432</v>
      </c>
    </row>
    <row r="50">
      <c r="A50" s="4" t="inlineStr">
        <is>
          <t>Ending Balance at Jun. 30, 2022</t>
        </is>
      </c>
      <c r="B50" s="5" t="n">
        <v>4085061</v>
      </c>
      <c r="C50" s="5" t="n">
        <v>222</v>
      </c>
      <c r="D50" s="5" t="n">
        <v>4688985</v>
      </c>
      <c r="E50" s="5" t="n">
        <v>-25696</v>
      </c>
      <c r="F50" s="5" t="n">
        <v>-578450</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shares of Common Stock upon exercise of stock options and settlement of employee restricted stock units, net of shares withheld for taxes</t>
        </is>
      </c>
      <c r="B52" s="5" t="n">
        <v>-13572</v>
      </c>
      <c r="C52" s="4" t="inlineStr">
        <is>
          <t xml:space="preserve"> </t>
        </is>
      </c>
      <c r="D52" s="5" t="n">
        <v>-13572</v>
      </c>
      <c r="E52" s="4" t="inlineStr">
        <is>
          <t xml:space="preserve"> </t>
        </is>
      </c>
      <c r="F52" s="4" t="inlineStr">
        <is>
          <t xml:space="preserve"> </t>
        </is>
      </c>
    </row>
    <row r="53">
      <c r="A53" s="4" t="inlineStr">
        <is>
          <t>Issuance of shares of Common Stock for services rendered</t>
        </is>
      </c>
      <c r="B53" s="5" t="n">
        <v>94</v>
      </c>
      <c r="C53" s="4" t="inlineStr">
        <is>
          <t xml:space="preserve"> </t>
        </is>
      </c>
      <c r="D53" s="5" t="n">
        <v>94</v>
      </c>
      <c r="E53" s="4" t="inlineStr">
        <is>
          <t xml:space="preserve"> </t>
        </is>
      </c>
      <c r="F53" s="4" t="inlineStr">
        <is>
          <t xml:space="preserve"> </t>
        </is>
      </c>
    </row>
    <row r="54">
      <c r="A54" s="4" t="inlineStr">
        <is>
          <t>Stock compensation</t>
        </is>
      </c>
      <c r="B54" s="5" t="n">
        <v>45659</v>
      </c>
      <c r="C54" s="4" t="inlineStr">
        <is>
          <t xml:space="preserve"> </t>
        </is>
      </c>
      <c r="D54" s="5" t="n">
        <v>45659</v>
      </c>
      <c r="E54" s="4" t="inlineStr">
        <is>
          <t xml:space="preserve"> </t>
        </is>
      </c>
      <c r="F54" s="4" t="inlineStr">
        <is>
          <t xml:space="preserve"> </t>
        </is>
      </c>
    </row>
    <row r="55">
      <c r="A55" s="4" t="inlineStr">
        <is>
          <t>Other comprehensive income (loss)</t>
        </is>
      </c>
      <c r="B55" s="5" t="n">
        <v>-3366</v>
      </c>
      <c r="C55" s="4" t="inlineStr">
        <is>
          <t xml:space="preserve"> </t>
        </is>
      </c>
      <c r="D55" s="4" t="inlineStr">
        <is>
          <t xml:space="preserve"> </t>
        </is>
      </c>
      <c r="E55" s="5" t="n">
        <v>-3366</v>
      </c>
      <c r="F55" s="4" t="inlineStr">
        <is>
          <t xml:space="preserve"> </t>
        </is>
      </c>
    </row>
    <row r="56">
      <c r="A56" s="4" t="inlineStr">
        <is>
          <t>Net income</t>
        </is>
      </c>
      <c r="B56" s="5" t="n">
        <v>112775</v>
      </c>
      <c r="C56" s="4" t="inlineStr">
        <is>
          <t xml:space="preserve"> </t>
        </is>
      </c>
      <c r="D56" s="4" t="inlineStr">
        <is>
          <t xml:space="preserve"> </t>
        </is>
      </c>
      <c r="E56" s="4" t="inlineStr">
        <is>
          <t xml:space="preserve"> </t>
        </is>
      </c>
      <c r="F56" s="5" t="n">
        <v>112775</v>
      </c>
    </row>
    <row r="57">
      <c r="A57" s="4" t="inlineStr">
        <is>
          <t>Ending Balance at Sep. 30, 2022</t>
        </is>
      </c>
      <c r="B57" s="6" t="n">
        <v>4226651</v>
      </c>
      <c r="C57" s="6" t="n">
        <v>222</v>
      </c>
      <c r="D57" s="6" t="n">
        <v>4721166</v>
      </c>
      <c r="E57" s="6" t="n">
        <v>-29062</v>
      </c>
      <c r="F57" s="6" t="n">
        <v>-465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26" customWidth="1" min="4" max="4"/>
    <col width="14" customWidth="1" min="5" max="5"/>
  </cols>
  <sheetData>
    <row r="1">
      <c r="A1" s="1" t="inlineStr">
        <is>
          <t>Stock Compensation - Valuation assumptions used for value of stock compensation gran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t>
        </is>
      </c>
      <c r="B3" s="4" t="inlineStr">
        <is>
          <t xml:space="preserve"> </t>
        </is>
      </c>
      <c r="C3" s="4" t="inlineStr">
        <is>
          <t xml:space="preserve"> </t>
        </is>
      </c>
      <c r="D3" s="4" t="inlineStr">
        <is>
          <t xml:space="preserve"> </t>
        </is>
      </c>
      <c r="E3" s="4" t="inlineStr">
        <is>
          <t xml:space="preserve"> </t>
        </is>
      </c>
    </row>
    <row r="4">
      <c r="A4" s="3" t="inlineStr">
        <is>
          <t>Weighted-average fair value assumptions</t>
        </is>
      </c>
      <c r="B4" s="4" t="inlineStr">
        <is>
          <t xml:space="preserve"> </t>
        </is>
      </c>
      <c r="C4" s="4" t="inlineStr">
        <is>
          <t xml:space="preserve"> </t>
        </is>
      </c>
      <c r="D4" s="4" t="inlineStr">
        <is>
          <t xml:space="preserve"> </t>
        </is>
      </c>
      <c r="E4" s="4" t="inlineStr">
        <is>
          <t xml:space="preserve"> </t>
        </is>
      </c>
    </row>
    <row r="5">
      <c r="A5" s="4" t="inlineStr">
        <is>
          <t>Average risk-free interest rates (as a percent)</t>
        </is>
      </c>
      <c r="B5" s="13" t="n">
        <v>0.0422</v>
      </c>
      <c r="C5" s="13" t="n">
        <v>0.0028</v>
      </c>
      <c r="D5" s="13" t="n">
        <v>0.0344</v>
      </c>
      <c r="E5" s="13" t="n">
        <v>0.0022</v>
      </c>
    </row>
    <row r="6">
      <c r="A6" s="4" t="inlineStr">
        <is>
          <t>Average expected life (in years)</t>
        </is>
      </c>
      <c r="B6" s="4" t="inlineStr">
        <is>
          <t>6 months</t>
        </is>
      </c>
      <c r="C6" s="4" t="inlineStr">
        <is>
          <t>6 months</t>
        </is>
      </c>
      <c r="D6" s="4" t="inlineStr">
        <is>
          <t>6 months</t>
        </is>
      </c>
      <c r="E6" s="4" t="inlineStr">
        <is>
          <t>6 months</t>
        </is>
      </c>
    </row>
    <row r="7">
      <c r="A7" s="4" t="inlineStr">
        <is>
          <t>Volatility (as a percent)</t>
        </is>
      </c>
      <c r="B7" s="11" t="n">
        <v>0.31</v>
      </c>
      <c r="C7" s="11" t="n">
        <v>0.25</v>
      </c>
      <c r="D7" s="11" t="n">
        <v>0.27</v>
      </c>
      <c r="E7" s="11" t="n">
        <v>0.31</v>
      </c>
    </row>
    <row r="8">
      <c r="A8" s="4" t="inlineStr">
        <is>
          <t>Weighted-average fair value (in dollars per share)</t>
        </is>
      </c>
      <c r="B8" s="8" t="n">
        <v>16.46</v>
      </c>
      <c r="C8" s="8" t="n">
        <v>18.2</v>
      </c>
      <c r="D8" s="8" t="n">
        <v>15.38</v>
      </c>
      <c r="E8" s="8" t="n">
        <v>18.82</v>
      </c>
    </row>
    <row r="9">
      <c r="A9" s="4" t="inlineStr">
        <is>
          <t>Share-based Payment Arrangement, Option</t>
        </is>
      </c>
      <c r="B9" s="4" t="inlineStr">
        <is>
          <t xml:space="preserve"> </t>
        </is>
      </c>
      <c r="C9" s="4" t="inlineStr">
        <is>
          <t xml:space="preserve"> </t>
        </is>
      </c>
      <c r="D9" s="4" t="inlineStr">
        <is>
          <t xml:space="preserve"> </t>
        </is>
      </c>
      <c r="E9" s="4" t="inlineStr">
        <is>
          <t xml:space="preserve"> </t>
        </is>
      </c>
    </row>
    <row r="10">
      <c r="A10" s="3" t="inlineStr">
        <is>
          <t>Weighted-average fair value assumptions</t>
        </is>
      </c>
      <c r="B10" s="4" t="inlineStr">
        <is>
          <t xml:space="preserve"> </t>
        </is>
      </c>
      <c r="C10" s="4" t="inlineStr">
        <is>
          <t xml:space="preserve"> </t>
        </is>
      </c>
      <c r="D10" s="4" t="inlineStr">
        <is>
          <t xml:space="preserve"> </t>
        </is>
      </c>
      <c r="E10" s="4" t="inlineStr">
        <is>
          <t xml:space="preserve"> </t>
        </is>
      </c>
    </row>
    <row r="11">
      <c r="A11" s="4" t="inlineStr">
        <is>
          <t>Average risk-free interest rates (as a percent)</t>
        </is>
      </c>
      <c r="B11" s="13" t="n">
        <v>0.029</v>
      </c>
      <c r="C11" s="13" t="n">
        <v>0.0076</v>
      </c>
      <c r="D11" s="13" t="n">
        <v>0.0203</v>
      </c>
      <c r="E11" s="13" t="n">
        <v>0.006</v>
      </c>
    </row>
    <row r="12">
      <c r="A12" s="4" t="inlineStr">
        <is>
          <t>Average expected life (in years)</t>
        </is>
      </c>
      <c r="B12" s="4" t="inlineStr">
        <is>
          <t>5 years 2 months 1 day</t>
        </is>
      </c>
      <c r="C12" s="4" t="inlineStr">
        <is>
          <t>5 years 1 month 28 days</t>
        </is>
      </c>
      <c r="D12" s="4" t="inlineStr">
        <is>
          <t>4 years 10 months 17 days</t>
        </is>
      </c>
      <c r="E12" s="4" t="inlineStr">
        <is>
          <t>5 years</t>
        </is>
      </c>
    </row>
    <row r="13">
      <c r="A13" s="4" t="inlineStr">
        <is>
          <t>Volatility (as a percent)</t>
        </is>
      </c>
      <c r="B13" s="11" t="n">
        <v>0.35</v>
      </c>
      <c r="C13" s="11" t="n">
        <v>0.38</v>
      </c>
      <c r="D13" s="11" t="n">
        <v>0.36</v>
      </c>
      <c r="E13" s="11" t="n">
        <v>0.39</v>
      </c>
    </row>
    <row r="14">
      <c r="A14" s="4" t="inlineStr">
        <is>
          <t>Weighted-average fair value (in dollars per share)</t>
        </is>
      </c>
      <c r="B14" s="8" t="n">
        <v>27.57</v>
      </c>
      <c r="C14" s="8" t="n">
        <v>28.84</v>
      </c>
      <c r="D14" s="8" t="n">
        <v>25.96</v>
      </c>
      <c r="E14" s="8" t="n">
        <v>29.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Option activity under the 2010 stock plan (Details) - Share-based Payment Arrangement, Option - $ / shares</t>
        </is>
      </c>
      <c r="B1" s="2" t="inlineStr">
        <is>
          <t>9 Months Ended</t>
        </is>
      </c>
    </row>
    <row r="2">
      <c r="B2" s="2" t="inlineStr">
        <is>
          <t>Sep. 30, 2022</t>
        </is>
      </c>
      <c r="C2" s="2" t="inlineStr">
        <is>
          <t>Dec. 31, 2021</t>
        </is>
      </c>
    </row>
    <row r="3">
      <c r="A3" s="3" t="inlineStr">
        <is>
          <t>Option Activity Shares</t>
        </is>
      </c>
      <c r="B3" s="4" t="inlineStr">
        <is>
          <t xml:space="preserve"> </t>
        </is>
      </c>
      <c r="C3" s="4" t="inlineStr">
        <is>
          <t xml:space="preserve"> </t>
        </is>
      </c>
    </row>
    <row r="4">
      <c r="A4" s="4" t="inlineStr">
        <is>
          <t>Outstanding at the beginning of the period (in shares)</t>
        </is>
      </c>
      <c r="B4" s="5" t="n">
        <v>12763460</v>
      </c>
      <c r="C4" s="4" t="inlineStr">
        <is>
          <t xml:space="preserve"> </t>
        </is>
      </c>
    </row>
    <row r="5">
      <c r="A5" s="4" t="inlineStr">
        <is>
          <t>Options granted (in shares)</t>
        </is>
      </c>
      <c r="B5" s="5" t="n">
        <v>1755963</v>
      </c>
      <c r="C5" s="4" t="inlineStr">
        <is>
          <t xml:space="preserve"> </t>
        </is>
      </c>
    </row>
    <row r="6">
      <c r="A6" s="4" t="inlineStr">
        <is>
          <t>Options exercised (in shares)</t>
        </is>
      </c>
      <c r="B6" s="5" t="n">
        <v>-477371</v>
      </c>
      <c r="C6" s="4" t="inlineStr">
        <is>
          <t xml:space="preserve"> </t>
        </is>
      </c>
    </row>
    <row r="7">
      <c r="A7" s="4" t="inlineStr">
        <is>
          <t>Options cancelled (in shares)</t>
        </is>
      </c>
      <c r="B7" s="5" t="n">
        <v>-989465</v>
      </c>
      <c r="C7" s="4" t="inlineStr">
        <is>
          <t xml:space="preserve"> </t>
        </is>
      </c>
    </row>
    <row r="8">
      <c r="A8" s="4" t="inlineStr">
        <is>
          <t>Outstanding at the end of the period (in shares)</t>
        </is>
      </c>
      <c r="B8" s="5" t="n">
        <v>13052587</v>
      </c>
      <c r="C8" s="4" t="inlineStr">
        <is>
          <t xml:space="preserve"> </t>
        </is>
      </c>
    </row>
    <row r="9">
      <c r="A9" s="3" t="inlineStr">
        <is>
          <t>Stock Options Weighted Average Price</t>
        </is>
      </c>
      <c r="B9" s="4" t="inlineStr">
        <is>
          <t xml:space="preserve"> </t>
        </is>
      </c>
      <c r="C9" s="4" t="inlineStr">
        <is>
          <t xml:space="preserve"> </t>
        </is>
      </c>
    </row>
    <row r="10">
      <c r="A10" s="4" t="inlineStr">
        <is>
          <t>Exercise prices of options outstanding (in USD per share)</t>
        </is>
      </c>
      <c r="B10" s="8" t="n">
        <v>87.41</v>
      </c>
      <c r="C10" s="8" t="n">
        <v>88.39</v>
      </c>
    </row>
    <row r="11">
      <c r="A11" s="4" t="inlineStr">
        <is>
          <t>Granted (in USD per share)</t>
        </is>
      </c>
      <c r="B11" s="10" t="n">
        <v>75.31999999999999</v>
      </c>
      <c r="C11" s="4" t="inlineStr">
        <is>
          <t xml:space="preserve"> </t>
        </is>
      </c>
    </row>
    <row r="12">
      <c r="A12" s="4" t="inlineStr">
        <is>
          <t>Exercised (in USD per share)</t>
        </is>
      </c>
      <c r="B12" s="10" t="n">
        <v>66.69</v>
      </c>
      <c r="C12" s="4" t="inlineStr">
        <is>
          <t xml:space="preserve"> </t>
        </is>
      </c>
    </row>
    <row r="13">
      <c r="A13" s="4" t="inlineStr">
        <is>
          <t>Cancelled (in USD per share)</t>
        </is>
      </c>
      <c r="B13" s="8" t="n">
        <v>88.59999999999999</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SU award and PSU activity under the 2010 stock plan (Details) - $ / shares</t>
        </is>
      </c>
      <c r="B1" s="2" t="inlineStr">
        <is>
          <t>9 Months Ended</t>
        </is>
      </c>
    </row>
    <row r="2">
      <c r="B2" s="2" t="inlineStr">
        <is>
          <t>Sep. 30, 2022</t>
        </is>
      </c>
      <c r="C2" s="2" t="inlineStr">
        <is>
          <t>Dec. 31, 2021</t>
        </is>
      </c>
    </row>
    <row r="3">
      <c r="A3" s="3" t="inlineStr">
        <is>
          <t>RSU and PSU Activity Shares</t>
        </is>
      </c>
      <c r="B3" s="4" t="inlineStr">
        <is>
          <t xml:space="preserve"> </t>
        </is>
      </c>
      <c r="C3" s="4" t="inlineStr">
        <is>
          <t xml:space="preserve"> </t>
        </is>
      </c>
    </row>
    <row r="4">
      <c r="A4" s="4" t="inlineStr">
        <is>
          <t>Outstanding at the beginning of the period (in shares)</t>
        </is>
      </c>
      <c r="B4" s="5" t="n">
        <v>3966888</v>
      </c>
      <c r="C4" s="4" t="inlineStr">
        <is>
          <t xml:space="preserve"> </t>
        </is>
      </c>
    </row>
    <row r="5">
      <c r="A5" s="4" t="inlineStr">
        <is>
          <t>Outstanding at the end of the period (in shares)</t>
        </is>
      </c>
      <c r="B5" s="5" t="n">
        <v>5226984</v>
      </c>
      <c r="C5" s="4" t="inlineStr">
        <is>
          <t xml:space="preserve"> </t>
        </is>
      </c>
    </row>
    <row r="6">
      <c r="A6" s="3" t="inlineStr">
        <is>
          <t>RSU and PSU Grant Price</t>
        </is>
      </c>
      <c r="B6" s="4" t="inlineStr">
        <is>
          <t xml:space="preserve"> </t>
        </is>
      </c>
      <c r="C6" s="4" t="inlineStr">
        <is>
          <t xml:space="preserve"> </t>
        </is>
      </c>
    </row>
    <row r="7">
      <c r="A7" s="4" t="inlineStr">
        <is>
          <t>Share price of shares available (in USD per share)</t>
        </is>
      </c>
      <c r="B7" s="8" t="n">
        <v>81.29000000000001</v>
      </c>
      <c r="C7" s="8" t="n">
        <v>84.91</v>
      </c>
    </row>
    <row r="8">
      <c r="A8" s="4" t="inlineStr">
        <is>
          <t>Restricted Stock Units (RSUs)</t>
        </is>
      </c>
      <c r="B8" s="4" t="inlineStr">
        <is>
          <t xml:space="preserve"> </t>
        </is>
      </c>
      <c r="C8" s="4" t="inlineStr">
        <is>
          <t xml:space="preserve"> </t>
        </is>
      </c>
    </row>
    <row r="9">
      <c r="A9" s="3" t="inlineStr">
        <is>
          <t>RSU and PSU Activity Shares</t>
        </is>
      </c>
      <c r="B9" s="4" t="inlineStr">
        <is>
          <t xml:space="preserve"> </t>
        </is>
      </c>
      <c r="C9" s="4" t="inlineStr">
        <is>
          <t xml:space="preserve"> </t>
        </is>
      </c>
    </row>
    <row r="10">
      <c r="A10" s="4" t="inlineStr">
        <is>
          <t>Granted (in shares)</t>
        </is>
      </c>
      <c r="B10" s="5" t="n">
        <v>2473892</v>
      </c>
      <c r="C10" s="4" t="inlineStr">
        <is>
          <t xml:space="preserve"> </t>
        </is>
      </c>
    </row>
    <row r="11">
      <c r="A11" s="4" t="inlineStr">
        <is>
          <t>Released (in shares)</t>
        </is>
      </c>
      <c r="B11" s="5" t="n">
        <v>845095</v>
      </c>
      <c r="C11" s="4" t="inlineStr">
        <is>
          <t xml:space="preserve"> </t>
        </is>
      </c>
    </row>
    <row r="12">
      <c r="A12" s="4" t="inlineStr">
        <is>
          <t>Cancelled (in shares)</t>
        </is>
      </c>
      <c r="B12" s="5" t="n">
        <v>337265</v>
      </c>
      <c r="C12" s="4" t="inlineStr">
        <is>
          <t xml:space="preserve"> </t>
        </is>
      </c>
    </row>
    <row r="13">
      <c r="A13" s="3" t="inlineStr">
        <is>
          <t>RSU and PSU Grant Price</t>
        </is>
      </c>
      <c r="B13" s="4" t="inlineStr">
        <is>
          <t xml:space="preserve"> </t>
        </is>
      </c>
      <c r="C13" s="4" t="inlineStr">
        <is>
          <t xml:space="preserve"> </t>
        </is>
      </c>
    </row>
    <row r="14">
      <c r="A14" s="4" t="inlineStr">
        <is>
          <t>Granted (in USD per share)</t>
        </is>
      </c>
      <c r="B14" s="8" t="n">
        <v>77.14</v>
      </c>
      <c r="C14" s="4" t="inlineStr">
        <is>
          <t xml:space="preserve"> </t>
        </is>
      </c>
    </row>
    <row r="15">
      <c r="A15" s="4" t="inlineStr">
        <is>
          <t>Released (in USD per share)</t>
        </is>
      </c>
      <c r="B15" s="10" t="n">
        <v>87.06</v>
      </c>
      <c r="C15" s="4" t="inlineStr">
        <is>
          <t xml:space="preserve"> </t>
        </is>
      </c>
    </row>
    <row r="16">
      <c r="A16" s="4" t="inlineStr">
        <is>
          <t>Cancelled (in USD per share)</t>
        </is>
      </c>
      <c r="B16" s="8" t="n">
        <v>83.94</v>
      </c>
      <c r="C16" s="4" t="inlineStr">
        <is>
          <t xml:space="preserve"> </t>
        </is>
      </c>
    </row>
    <row r="17">
      <c r="A17" s="4" t="inlineStr">
        <is>
          <t>Performance Shares</t>
        </is>
      </c>
      <c r="B17" s="4" t="inlineStr">
        <is>
          <t xml:space="preserve"> </t>
        </is>
      </c>
      <c r="C17" s="4" t="inlineStr">
        <is>
          <t xml:space="preserve"> </t>
        </is>
      </c>
    </row>
    <row r="18">
      <c r="A18" s="3" t="inlineStr">
        <is>
          <t>RSU and PSU Activity Shares</t>
        </is>
      </c>
      <c r="B18" s="4" t="inlineStr">
        <is>
          <t xml:space="preserve"> </t>
        </is>
      </c>
      <c r="C18" s="4" t="inlineStr">
        <is>
          <t xml:space="preserve"> </t>
        </is>
      </c>
    </row>
    <row r="19">
      <c r="A19" s="4" t="inlineStr">
        <is>
          <t>Granted (in shares)</t>
        </is>
      </c>
      <c r="B19" s="5" t="n">
        <v>154685</v>
      </c>
      <c r="C19" s="4" t="inlineStr">
        <is>
          <t xml:space="preserve"> </t>
        </is>
      </c>
    </row>
    <row r="20">
      <c r="A20" s="4" t="inlineStr">
        <is>
          <t>Released (in shares)</t>
        </is>
      </c>
      <c r="B20" s="5" t="n">
        <v>184401</v>
      </c>
      <c r="C20" s="4" t="inlineStr">
        <is>
          <t xml:space="preserve"> </t>
        </is>
      </c>
    </row>
    <row r="21">
      <c r="A21" s="4" t="inlineStr">
        <is>
          <t>Cancelled (in shares)</t>
        </is>
      </c>
      <c r="B21" s="5" t="n">
        <v>1720</v>
      </c>
      <c r="C21" s="4" t="inlineStr">
        <is>
          <t xml:space="preserve"> </t>
        </is>
      </c>
    </row>
    <row r="22">
      <c r="A22" s="3" t="inlineStr">
        <is>
          <t>RSU and PSU Grant Price</t>
        </is>
      </c>
      <c r="B22" s="4" t="inlineStr">
        <is>
          <t xml:space="preserve"> </t>
        </is>
      </c>
      <c r="C22" s="4" t="inlineStr">
        <is>
          <t xml:space="preserve"> </t>
        </is>
      </c>
    </row>
    <row r="23">
      <c r="A23" s="4" t="inlineStr">
        <is>
          <t>Granted (in USD per share)</t>
        </is>
      </c>
      <c r="B23" s="8" t="n">
        <v>77.67</v>
      </c>
      <c r="C23" s="4" t="inlineStr">
        <is>
          <t xml:space="preserve"> </t>
        </is>
      </c>
    </row>
    <row r="24">
      <c r="A24" s="4" t="inlineStr">
        <is>
          <t>Released (in USD per share)</t>
        </is>
      </c>
      <c r="B24" s="10" t="n">
        <v>69.25</v>
      </c>
      <c r="C24" s="4" t="inlineStr">
        <is>
          <t xml:space="preserve"> </t>
        </is>
      </c>
    </row>
    <row r="25">
      <c r="A25" s="4" t="inlineStr">
        <is>
          <t>Cancelled (in USD per share)</t>
        </is>
      </c>
      <c r="B25" s="8" t="n">
        <v>65.76000000000001</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tock Compensation - Shares available for grant (Details)</t>
        </is>
      </c>
      <c r="B1" s="2" t="inlineStr">
        <is>
          <t>9 Months Ended</t>
        </is>
      </c>
    </row>
    <row r="2">
      <c r="B2" s="2" t="inlineStr">
        <is>
          <t>Sep. 30, 2022 shares</t>
        </is>
      </c>
    </row>
    <row r="3">
      <c r="A3" s="3" t="inlineStr">
        <is>
          <t>Available Shares for Grant</t>
        </is>
      </c>
      <c r="B3" s="4" t="inlineStr">
        <is>
          <t xml:space="preserve"> </t>
        </is>
      </c>
    </row>
    <row r="4">
      <c r="A4" s="4" t="inlineStr">
        <is>
          <t>Beginning Balance (in shares)</t>
        </is>
      </c>
      <c r="B4" s="5" t="n">
        <v>10113298</v>
      </c>
    </row>
    <row r="5">
      <c r="A5" s="4" t="inlineStr">
        <is>
          <t>Options, RSUs and PSUs granted (in shares)</t>
        </is>
      </c>
      <c r="B5" s="5" t="n">
        <v>-7013475</v>
      </c>
    </row>
    <row r="6">
      <c r="A6" s="4" t="inlineStr">
        <is>
          <t>Options, RSUs and PSUs cancelled (in shares)</t>
        </is>
      </c>
      <c r="B6" s="5" t="n">
        <v>1680482</v>
      </c>
    </row>
    <row r="7">
      <c r="A7" s="4" t="inlineStr">
        <is>
          <t>Ending Balance (in shares)</t>
        </is>
      </c>
      <c r="B7" s="5" t="n">
        <v>47803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35813</v>
      </c>
      <c r="C4" s="4" t="inlineStr">
        <is>
          <t xml:space="preserve"> </t>
        </is>
      </c>
      <c r="D4" s="6" t="n">
        <v>27730</v>
      </c>
      <c r="E4" s="6" t="n">
        <v>136302</v>
      </c>
      <c r="F4" s="6" t="n">
        <v>65694</v>
      </c>
    </row>
    <row r="5">
      <c r="A5" s="4" t="inlineStr">
        <is>
          <t>One-time benefit from associated valuation allowance</t>
        </is>
      </c>
      <c r="B5" s="4" t="inlineStr">
        <is>
          <t xml:space="preserve"> </t>
        </is>
      </c>
      <c r="C5" s="6" t="n">
        <v>569000</v>
      </c>
      <c r="D5" s="4" t="inlineStr">
        <is>
          <t xml:space="preserve"> </t>
        </is>
      </c>
      <c r="E5" s="4" t="inlineStr">
        <is>
          <t xml:space="preserve"> </t>
        </is>
      </c>
      <c r="F5" s="4" t="inlineStr">
        <is>
          <t xml:space="preserve"> </t>
        </is>
      </c>
    </row>
    <row r="6">
      <c r="A6" s="4" t="inlineStr">
        <is>
          <t>Valuation allowance</t>
        </is>
      </c>
      <c r="B6" s="4" t="inlineStr">
        <is>
          <t xml:space="preserve"> </t>
        </is>
      </c>
      <c r="C6" s="6" t="n">
        <v>408200</v>
      </c>
      <c r="D6" s="4" t="inlineStr">
        <is>
          <t xml:space="preserve"> </t>
        </is>
      </c>
      <c r="E6" s="4" t="inlineStr">
        <is>
          <t xml:space="preserve"> </t>
        </is>
      </c>
      <c r="F6" s="4" t="inlineStr">
        <is>
          <t xml:space="preserve"> </t>
        </is>
      </c>
    </row>
    <row r="7">
      <c r="A7" s="4" t="inlineStr">
        <is>
          <t>Increase in unrecognized tax benefits</t>
        </is>
      </c>
      <c r="B7" s="4" t="inlineStr">
        <is>
          <t xml:space="preserve"> </t>
        </is>
      </c>
      <c r="C7" s="4" t="inlineStr">
        <is>
          <t xml:space="preserve"> </t>
        </is>
      </c>
      <c r="D7" s="4" t="inlineStr">
        <is>
          <t xml:space="preserve"> </t>
        </is>
      </c>
      <c r="E7" s="6" t="n">
        <v>11200</v>
      </c>
      <c r="F7"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et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Basic net income</t>
        </is>
      </c>
      <c r="B4" s="6" t="n">
        <v>112775</v>
      </c>
      <c r="C4" s="6" t="n">
        <v>181739</v>
      </c>
      <c r="D4" s="6" t="n">
        <v>312199</v>
      </c>
      <c r="E4" s="6" t="n">
        <v>384730</v>
      </c>
    </row>
    <row r="5">
      <c r="A5" s="4" t="inlineStr">
        <is>
          <t>Weighted average common shares outstanding (in shares)</t>
        </is>
      </c>
      <c r="B5" s="5" t="n">
        <v>222415</v>
      </c>
      <c r="C5" s="5" t="n">
        <v>220845</v>
      </c>
      <c r="D5" s="5" t="n">
        <v>221801</v>
      </c>
      <c r="E5" s="5" t="n">
        <v>220243</v>
      </c>
    </row>
    <row r="6">
      <c r="A6" s="4" t="inlineStr">
        <is>
          <t>Basic net income per share ( in USD per share)</t>
        </is>
      </c>
      <c r="B6" s="8" t="n">
        <v>0.51</v>
      </c>
      <c r="C6" s="8" t="n">
        <v>0.82</v>
      </c>
      <c r="D6" s="8" t="n">
        <v>1.41</v>
      </c>
      <c r="E6" s="8" t="n">
        <v>1.75</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Diluted net income (loss)</t>
        </is>
      </c>
      <c r="B8" s="6" t="n">
        <v>112775</v>
      </c>
      <c r="C8" s="6" t="n">
        <v>181739</v>
      </c>
      <c r="D8" s="6" t="n">
        <v>312199</v>
      </c>
      <c r="E8" s="6" t="n">
        <v>384730</v>
      </c>
    </row>
    <row r="9">
      <c r="A9" s="4" t="inlineStr">
        <is>
          <t>Weighted average common shares outstanding (in shares)</t>
        </is>
      </c>
      <c r="B9" s="5" t="n">
        <v>222415</v>
      </c>
      <c r="C9" s="5" t="n">
        <v>220845</v>
      </c>
      <c r="D9" s="5" t="n">
        <v>221801</v>
      </c>
      <c r="E9" s="5" t="n">
        <v>220243</v>
      </c>
    </row>
    <row r="10">
      <c r="A10" s="4" t="inlineStr">
        <is>
          <t>Dilutive stock options and awards ( in shares)</t>
        </is>
      </c>
      <c r="B10" s="5" t="n">
        <v>1760</v>
      </c>
      <c r="C10" s="5" t="n">
        <v>1403</v>
      </c>
      <c r="D10" s="5" t="n">
        <v>1825</v>
      </c>
      <c r="E10" s="5" t="n">
        <v>1870</v>
      </c>
    </row>
    <row r="11">
      <c r="A11" s="4" t="inlineStr">
        <is>
          <t>Weighted average shares used to compute diluted net income per share ( in shares)</t>
        </is>
      </c>
      <c r="B11" s="5" t="n">
        <v>224175</v>
      </c>
      <c r="C11" s="5" t="n">
        <v>222248</v>
      </c>
      <c r="D11" s="5" t="n">
        <v>223626</v>
      </c>
      <c r="E11" s="5" t="n">
        <v>222113</v>
      </c>
    </row>
    <row r="12">
      <c r="A12" s="4" t="inlineStr">
        <is>
          <t>Diluted net income per share ( in USD per share)</t>
        </is>
      </c>
      <c r="B12" s="8" t="n">
        <v>0.5</v>
      </c>
      <c r="C12" s="8" t="n">
        <v>0.82</v>
      </c>
      <c r="D12" s="8" t="n">
        <v>1.4</v>
      </c>
      <c r="E12" s="8" t="n">
        <v>1.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Potential common shares excluded from diluted net income (loss) per share computation ( in shares)</t>
        </is>
      </c>
      <c r="B5" s="5" t="n">
        <v>11150022</v>
      </c>
      <c r="C5" s="5" t="n">
        <v>11841440</v>
      </c>
      <c r="D5" s="5" t="n">
        <v>10979096</v>
      </c>
      <c r="E5" s="5" t="n">
        <v>99178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8"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9" t="n">
        <v>5.1</v>
      </c>
      <c r="C4" s="9" t="n">
        <v>4.4</v>
      </c>
      <c r="D4" s="9" t="n">
        <v>14.7</v>
      </c>
      <c r="E4" s="9" t="n">
        <v>12.8</v>
      </c>
    </row>
    <row r="5">
      <c r="A5" s="4" t="inlineStr">
        <is>
          <t>Location of costs excluding the service component</t>
        </is>
      </c>
      <c r="B5" s="4" t="inlineStr">
        <is>
          <t>Other income (expense), net</t>
        </is>
      </c>
      <c r="C5" s="4" t="inlineStr">
        <is>
          <t xml:space="preserve"> </t>
        </is>
      </c>
      <c r="D5" s="4" t="inlineStr">
        <is>
          <t xml:space="preserve"> </t>
        </is>
      </c>
      <c r="E5" s="4" t="inlineStr">
        <is>
          <t xml:space="preserve"> </t>
        </is>
      </c>
    </row>
    <row r="6">
      <c r="A6" s="4" t="inlineStr">
        <is>
          <t>Current year expected contributions total</t>
        </is>
      </c>
      <c r="B6" s="9" t="n">
        <v>6.4</v>
      </c>
      <c r="C6" s="4" t="inlineStr">
        <is>
          <t xml:space="preserve"> </t>
        </is>
      </c>
      <c r="D6" s="9" t="n">
        <v>6.4</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service cost</t>
        </is>
      </c>
      <c r="B4" s="6" t="n">
        <v>2376</v>
      </c>
      <c r="C4" s="6" t="n">
        <v>1975</v>
      </c>
      <c r="D4" s="6" t="n">
        <v>7336</v>
      </c>
      <c r="E4" s="6" t="n">
        <v>5927</v>
      </c>
    </row>
    <row r="5">
      <c r="A5" s="4" t="inlineStr">
        <is>
          <t>Interest cost</t>
        </is>
      </c>
      <c r="B5" s="5" t="n">
        <v>61</v>
      </c>
      <c r="C5" s="5" t="n">
        <v>23</v>
      </c>
      <c r="D5" s="5" t="n">
        <v>187</v>
      </c>
      <c r="E5" s="5" t="n">
        <v>68</v>
      </c>
    </row>
    <row r="6">
      <c r="A6" s="4" t="inlineStr">
        <is>
          <t>Expected return on plan assets</t>
        </is>
      </c>
      <c r="B6" s="5" t="n">
        <v>-1008</v>
      </c>
      <c r="C6" s="5" t="n">
        <v>-15</v>
      </c>
      <c r="D6" s="5" t="n">
        <v>-3114</v>
      </c>
      <c r="E6" s="5" t="n">
        <v>-45</v>
      </c>
    </row>
    <row r="7">
      <c r="A7" s="4" t="inlineStr">
        <is>
          <t>Amortization of prior service cost</t>
        </is>
      </c>
      <c r="B7" s="5" t="n">
        <v>193</v>
      </c>
      <c r="C7" s="5" t="n">
        <v>54</v>
      </c>
      <c r="D7" s="5" t="n">
        <v>580</v>
      </c>
      <c r="E7" s="5" t="n">
        <v>162</v>
      </c>
    </row>
    <row r="8">
      <c r="A8" s="4" t="inlineStr">
        <is>
          <t>Amortization of actuarial losses</t>
        </is>
      </c>
      <c r="B8" s="5" t="n">
        <v>89</v>
      </c>
      <c r="C8" s="5" t="n">
        <v>288</v>
      </c>
      <c r="D8" s="5" t="n">
        <v>266</v>
      </c>
      <c r="E8" s="5" t="n">
        <v>864</v>
      </c>
    </row>
    <row r="9">
      <c r="A9" s="4" t="inlineStr">
        <is>
          <t>Net periodic benefit cost</t>
        </is>
      </c>
      <c r="B9" s="6" t="n">
        <v>1711</v>
      </c>
      <c r="C9" s="6" t="n">
        <v>2325</v>
      </c>
      <c r="D9" s="6" t="n">
        <v>5255</v>
      </c>
      <c r="E9" s="6" t="n">
        <v>69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Villaris - Subsequent Event $ in Millions</t>
        </is>
      </c>
      <c r="B1" s="2" t="inlineStr">
        <is>
          <t>1 Months Ended</t>
        </is>
      </c>
    </row>
    <row r="2">
      <c r="B2" s="2" t="inlineStr">
        <is>
          <t>Oct. 31, 2022 USD ($)</t>
        </is>
      </c>
    </row>
    <row r="3">
      <c r="A3" s="3" t="inlineStr">
        <is>
          <t>Subsequent Event [Line Items]</t>
        </is>
      </c>
      <c r="B3" s="4" t="inlineStr">
        <is>
          <t xml:space="preserve"> </t>
        </is>
      </c>
    </row>
    <row r="4">
      <c r="A4" s="4" t="inlineStr">
        <is>
          <t>Upfront payment under license agreement</t>
        </is>
      </c>
      <c r="B4" s="6" t="n">
        <v>70</v>
      </c>
    </row>
    <row r="5">
      <c r="A5" s="4" t="inlineStr">
        <is>
          <t>Development and Regulatory Milestones</t>
        </is>
      </c>
      <c r="B5" s="4" t="inlineStr">
        <is>
          <t xml:space="preserve"> </t>
        </is>
      </c>
    </row>
    <row r="6">
      <c r="A6" s="3" t="inlineStr">
        <is>
          <t>Subsequent Event [Line Items]</t>
        </is>
      </c>
      <c r="B6" s="4" t="inlineStr">
        <is>
          <t xml:space="preserve"> </t>
        </is>
      </c>
    </row>
    <row r="7">
      <c r="A7" s="4" t="inlineStr">
        <is>
          <t>Upfront and immediate milestone payment to be received under license agreement</t>
        </is>
      </c>
      <c r="B7" s="5" t="n">
        <v>310</v>
      </c>
    </row>
    <row r="8">
      <c r="A8" s="4" t="inlineStr">
        <is>
          <t>Commercialization Milestones</t>
        </is>
      </c>
      <c r="B8" s="4" t="inlineStr">
        <is>
          <t xml:space="preserve"> </t>
        </is>
      </c>
    </row>
    <row r="9">
      <c r="A9" s="3" t="inlineStr">
        <is>
          <t>Subsequent Event [Line Items]</t>
        </is>
      </c>
      <c r="B9" s="4" t="inlineStr">
        <is>
          <t xml:space="preserve"> </t>
        </is>
      </c>
    </row>
    <row r="10">
      <c r="A10" s="4" t="inlineStr">
        <is>
          <t>Milestone payments for net sales of product</t>
        </is>
      </c>
      <c r="B10" s="6" t="n">
        <v>1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and performance shares</t>
        </is>
      </c>
      <c r="B4" s="5" t="n">
        <v>578106</v>
      </c>
      <c r="C4" s="5" t="n">
        <v>274693</v>
      </c>
      <c r="D4" s="5" t="n">
        <v>323582</v>
      </c>
      <c r="E4" s="5" t="n">
        <v>459084</v>
      </c>
      <c r="F4" s="5" t="n">
        <v>390001</v>
      </c>
      <c r="G4" s="5" t="n">
        <v>389512</v>
      </c>
    </row>
    <row r="5">
      <c r="A5" s="4" t="inlineStr">
        <is>
          <t>Issuance of shares of Common Stock under the ESPP</t>
        </is>
      </c>
      <c r="B5" s="4" t="inlineStr">
        <is>
          <t xml:space="preserve"> </t>
        </is>
      </c>
      <c r="C5" s="5" t="n">
        <v>189684</v>
      </c>
      <c r="D5" s="4" t="inlineStr">
        <is>
          <t xml:space="preserve"> </t>
        </is>
      </c>
      <c r="E5" s="4" t="inlineStr">
        <is>
          <t xml:space="preserve"> </t>
        </is>
      </c>
      <c r="F5" s="5" t="n">
        <v>153082</v>
      </c>
      <c r="G5" s="4" t="inlineStr">
        <is>
          <t xml:space="preserve"> </t>
        </is>
      </c>
    </row>
    <row r="6">
      <c r="A6" s="4" t="inlineStr">
        <is>
          <t>Issuance of shares of Common Stock for services rendered</t>
        </is>
      </c>
      <c r="B6" s="5" t="n">
        <v>1337</v>
      </c>
      <c r="C6" s="5" t="n">
        <v>1469</v>
      </c>
      <c r="D6" s="5" t="n">
        <v>1535</v>
      </c>
      <c r="E6" s="5" t="n">
        <v>1466</v>
      </c>
      <c r="F6" s="5" t="n">
        <v>1288</v>
      </c>
      <c r="G6" s="5" t="n">
        <v>135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44" customWidth="1" min="2" max="2"/>
    <col width="14" customWidth="1" min="3" max="3"/>
  </cols>
  <sheetData>
    <row r="1">
      <c r="A1" s="2" t="inlineStr">
        <is>
          <t>Label</t>
        </is>
      </c>
      <c r="B1" s="1" t="inlineStr">
        <is>
          <t>Element</t>
        </is>
      </c>
      <c r="C1" s="2" t="inlineStr">
        <is>
          <t>Value</t>
        </is>
      </c>
    </row>
    <row r="2">
      <c r="A2" s="4" t="inlineStr">
        <is>
          <t>ADSs</t>
        </is>
      </c>
      <c r="C2" s="4" t="inlineStr">
        <is>
          <t xml:space="preserve"> </t>
        </is>
      </c>
    </row>
    <row r="3">
      <c r="A3" s="4" t="inlineStr">
        <is>
          <t>Equity Method Investment, Aggregate Cost</t>
        </is>
      </c>
      <c r="B3" s="4" t="inlineStr">
        <is>
          <t>us-gaap_EquityMethodInvestmentAggregateCost</t>
        </is>
      </c>
      <c r="C3" s="6" t="n">
        <v>150000000</v>
      </c>
    </row>
    <row r="4">
      <c r="A4" s="4" t="inlineStr">
        <is>
          <t>Share Price</t>
        </is>
      </c>
      <c r="B4" s="4" t="inlineStr">
        <is>
          <t>us-gaap_SharePrice</t>
        </is>
      </c>
      <c r="C4" s="8" t="n">
        <v>41.33</v>
      </c>
    </row>
    <row r="5">
      <c r="A5" s="4" t="inlineStr">
        <is>
          <t>Subsidiary Stock, Conversion Ratio</t>
        </is>
      </c>
      <c r="B5" s="4" t="inlineStr">
        <is>
          <t>incy_SubsidiaryStockConversionRatio</t>
        </is>
      </c>
      <c r="C5" s="10"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12199</v>
      </c>
      <c r="C4" s="6" t="n">
        <v>3847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637</v>
      </c>
      <c r="C6" s="5" t="n">
        <v>42986</v>
      </c>
    </row>
    <row r="7">
      <c r="A7" s="4" t="inlineStr">
        <is>
          <t>Stock-based compensation</t>
        </is>
      </c>
      <c r="B7" s="5" t="n">
        <v>135741</v>
      </c>
      <c r="C7" s="5" t="n">
        <v>134784</v>
      </c>
    </row>
    <row r="8">
      <c r="A8" s="4" t="inlineStr">
        <is>
          <t>Deferred income taxes</t>
        </is>
      </c>
      <c r="B8" s="5" t="n">
        <v>40432</v>
      </c>
      <c r="C8" s="5" t="n">
        <v>-178</v>
      </c>
    </row>
    <row r="9">
      <c r="A9" s="4" t="inlineStr">
        <is>
          <t>Other, net</t>
        </is>
      </c>
      <c r="B9" s="5" t="n">
        <v>15097</v>
      </c>
      <c r="C9" s="5" t="n">
        <v>5268</v>
      </c>
    </row>
    <row r="10">
      <c r="A10" s="4" t="inlineStr">
        <is>
          <t>Unrealized loss on long term investments</t>
        </is>
      </c>
      <c r="B10" s="5" t="n">
        <v>72142</v>
      </c>
      <c r="C10" s="5" t="n">
        <v>28394</v>
      </c>
    </row>
    <row r="11">
      <c r="A11" s="4" t="inlineStr">
        <is>
          <t>(Gain) loss on change in fair value of acquisition-related contingent consideration</t>
        </is>
      </c>
      <c r="B11" s="5" t="n">
        <v>-12198</v>
      </c>
      <c r="C11" s="5" t="n">
        <v>13068</v>
      </c>
    </row>
    <row r="12">
      <c r="A12" s="3" t="inlineStr">
        <is>
          <t>Changes in operating assets and liabilities:</t>
        </is>
      </c>
      <c r="B12" s="4" t="inlineStr">
        <is>
          <t xml:space="preserve"> </t>
        </is>
      </c>
      <c r="C12" s="4" t="inlineStr">
        <is>
          <t xml:space="preserve"> </t>
        </is>
      </c>
    </row>
    <row r="13">
      <c r="A13" s="4" t="inlineStr">
        <is>
          <t>Accounts receivable</t>
        </is>
      </c>
      <c r="B13" s="5" t="n">
        <v>-1888</v>
      </c>
      <c r="C13" s="5" t="n">
        <v>-34695</v>
      </c>
    </row>
    <row r="14">
      <c r="A14" s="4" t="inlineStr">
        <is>
          <t>Prepaid expenses and other assets</t>
        </is>
      </c>
      <c r="B14" s="5" t="n">
        <v>-40016</v>
      </c>
      <c r="C14" s="5" t="n">
        <v>-24784</v>
      </c>
    </row>
    <row r="15">
      <c r="A15" s="4" t="inlineStr">
        <is>
          <t>Inventory</t>
        </is>
      </c>
      <c r="B15" s="5" t="n">
        <v>-48316</v>
      </c>
      <c r="C15" s="5" t="n">
        <v>-16215</v>
      </c>
    </row>
    <row r="16">
      <c r="A16" s="4" t="inlineStr">
        <is>
          <t>Accounts payable</t>
        </is>
      </c>
      <c r="B16" s="5" t="n">
        <v>-8935</v>
      </c>
      <c r="C16" s="5" t="n">
        <v>15742</v>
      </c>
    </row>
    <row r="17">
      <c r="A17" s="4" t="inlineStr">
        <is>
          <t>Accrued and other liabilities</t>
        </is>
      </c>
      <c r="B17" s="5" t="n">
        <v>172384</v>
      </c>
      <c r="C17" s="5" t="n">
        <v>85037</v>
      </c>
    </row>
    <row r="18">
      <c r="A18" s="4" t="inlineStr">
        <is>
          <t>Net cash provided by operating activities</t>
        </is>
      </c>
      <c r="B18" s="5" t="n">
        <v>686279</v>
      </c>
      <c r="C18" s="5" t="n">
        <v>634137</v>
      </c>
    </row>
    <row r="19">
      <c r="A19" s="3" t="inlineStr">
        <is>
          <t>Cash flows from investing activities:</t>
        </is>
      </c>
      <c r="B19" s="4" t="inlineStr">
        <is>
          <t xml:space="preserve"> </t>
        </is>
      </c>
      <c r="C19" s="4" t="inlineStr">
        <is>
          <t xml:space="preserve"> </t>
        </is>
      </c>
    </row>
    <row r="20">
      <c r="A20" s="4" t="inlineStr">
        <is>
          <t>Purchase of long term investments</t>
        </is>
      </c>
      <c r="B20" s="5" t="n">
        <v>0</v>
      </c>
      <c r="C20" s="5" t="n">
        <v>-8662</v>
      </c>
    </row>
    <row r="21">
      <c r="A21" s="4" t="inlineStr">
        <is>
          <t>Sale of long term investments</t>
        </is>
      </c>
      <c r="B21" s="5" t="n">
        <v>0</v>
      </c>
      <c r="C21" s="5" t="n">
        <v>10473</v>
      </c>
    </row>
    <row r="22">
      <c r="A22" s="4" t="inlineStr">
        <is>
          <t>Capital expenditures</t>
        </is>
      </c>
      <c r="B22" s="5" t="n">
        <v>-56560</v>
      </c>
      <c r="C22" s="5" t="n">
        <v>-146543</v>
      </c>
    </row>
    <row r="23">
      <c r="A23" s="4" t="inlineStr">
        <is>
          <t>Purchases of marketable securities</t>
        </is>
      </c>
      <c r="B23" s="5" t="n">
        <v>-59058</v>
      </c>
      <c r="C23" s="5" t="n">
        <v>-228170</v>
      </c>
    </row>
    <row r="24">
      <c r="A24" s="4" t="inlineStr">
        <is>
          <t>Sale and maturities of marketable securities</t>
        </is>
      </c>
      <c r="B24" s="5" t="n">
        <v>57988</v>
      </c>
      <c r="C24" s="5" t="n">
        <v>231250</v>
      </c>
    </row>
    <row r="25">
      <c r="A25" s="4" t="inlineStr">
        <is>
          <t>Net cash used in investing activities</t>
        </is>
      </c>
      <c r="B25" s="5" t="n">
        <v>-57630</v>
      </c>
      <c r="C25" s="5" t="n">
        <v>-141652</v>
      </c>
    </row>
    <row r="26">
      <c r="A26" s="3" t="inlineStr">
        <is>
          <t>Cash flows from financing activities:</t>
        </is>
      </c>
      <c r="B26" s="4" t="inlineStr">
        <is>
          <t xml:space="preserve"> </t>
        </is>
      </c>
      <c r="C26" s="4" t="inlineStr">
        <is>
          <t xml:space="preserve"> </t>
        </is>
      </c>
    </row>
    <row r="27">
      <c r="A27" s="4" t="inlineStr">
        <is>
          <t>Proceeds from issuance of common stock under stock plans</t>
        </is>
      </c>
      <c r="B27" s="5" t="n">
        <v>42989</v>
      </c>
      <c r="C27" s="5" t="n">
        <v>48432</v>
      </c>
    </row>
    <row r="28">
      <c r="A28" s="4" t="inlineStr">
        <is>
          <t>Tax withholdings related to restricted and performance share vesting</t>
        </is>
      </c>
      <c r="B28" s="5" t="n">
        <v>-25724</v>
      </c>
      <c r="C28" s="5" t="n">
        <v>-29380</v>
      </c>
    </row>
    <row r="29">
      <c r="A29" s="4" t="inlineStr">
        <is>
          <t>Payment of finance lease liabilities</t>
        </is>
      </c>
      <c r="B29" s="5" t="n">
        <v>-2106</v>
      </c>
      <c r="C29" s="5" t="n">
        <v>-1788</v>
      </c>
    </row>
    <row r="30">
      <c r="A30" s="4" t="inlineStr">
        <is>
          <t>Payment of contingent consideration</t>
        </is>
      </c>
      <c r="B30" s="5" t="n">
        <v>-13473</v>
      </c>
      <c r="C30" s="5" t="n">
        <v>-20093</v>
      </c>
    </row>
    <row r="31">
      <c r="A31" s="4" t="inlineStr">
        <is>
          <t>Net cash provided by (used in) financing activities</t>
        </is>
      </c>
      <c r="B31" s="5" t="n">
        <v>1686</v>
      </c>
      <c r="C31" s="5" t="n">
        <v>-2829</v>
      </c>
    </row>
    <row r="32">
      <c r="A32" s="4" t="inlineStr">
        <is>
          <t>Effect of exchange rates on cash, cash equivalents, restricted cash and investments</t>
        </is>
      </c>
      <c r="B32" s="5" t="n">
        <v>2728</v>
      </c>
      <c r="C32" s="5" t="n">
        <v>-3718</v>
      </c>
    </row>
    <row r="33">
      <c r="A33" s="4" t="inlineStr">
        <is>
          <t>Net increase in cash, cash equivalents, restricted cash and investments</t>
        </is>
      </c>
      <c r="B33" s="5" t="n">
        <v>633063</v>
      </c>
      <c r="C33" s="5" t="n">
        <v>485938</v>
      </c>
    </row>
    <row r="34">
      <c r="A34" s="4" t="inlineStr">
        <is>
          <t>Cash, cash equivalents, restricted cash and investments at beginning of period</t>
        </is>
      </c>
      <c r="B34" s="5" t="n">
        <v>2059160</v>
      </c>
      <c r="C34" s="5" t="n">
        <v>1514765</v>
      </c>
    </row>
    <row r="35">
      <c r="A35" s="4" t="inlineStr">
        <is>
          <t>Cash, cash equivalents, restricted cash and investments at end of period</t>
        </is>
      </c>
      <c r="B35" s="5" t="n">
        <v>2692223</v>
      </c>
      <c r="C35" s="5" t="n">
        <v>2000703</v>
      </c>
    </row>
    <row r="36">
      <c r="A36" s="3" t="inlineStr">
        <is>
          <t>Supplemental Schedule of Cash Flow Information</t>
        </is>
      </c>
      <c r="B36" s="4" t="inlineStr">
        <is>
          <t xml:space="preserve"> </t>
        </is>
      </c>
      <c r="C36" s="4" t="inlineStr">
        <is>
          <t xml:space="preserve"> </t>
        </is>
      </c>
    </row>
    <row r="37">
      <c r="A37" s="4" t="inlineStr">
        <is>
          <t>Income taxes paid</t>
        </is>
      </c>
      <c r="B37" s="5" t="n">
        <v>116537</v>
      </c>
      <c r="C37" s="5" t="n">
        <v>45872</v>
      </c>
    </row>
    <row r="38">
      <c r="A38" s="4" t="inlineStr">
        <is>
          <t>Unpaid purchases of property and equipment</t>
        </is>
      </c>
      <c r="B38" s="5" t="n">
        <v>8836</v>
      </c>
      <c r="C38" s="5" t="n">
        <v>23892</v>
      </c>
    </row>
    <row r="39">
      <c r="A39" s="4" t="inlineStr">
        <is>
          <t>Leased assets obtained in exchange for new operating lease liabilities</t>
        </is>
      </c>
      <c r="B39" s="5" t="n">
        <v>3650</v>
      </c>
      <c r="C39" s="5" t="n">
        <v>9068</v>
      </c>
    </row>
    <row r="40">
      <c r="A40" s="4" t="inlineStr">
        <is>
          <t>Leased assets obtained in exchange for new finance lease liabilities</t>
        </is>
      </c>
      <c r="B40" s="6" t="n">
        <v>1448</v>
      </c>
      <c r="C40" s="6" t="n">
        <v>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and MONJUVI® (tafasitamab-cxix), which is co-commercialized. Our operations are treated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5:52Z</dcterms:created>
  <dcterms:modified xmlns:dcterms="http://purl.org/dc/terms/" xmlns:xsi="http://www.w3.org/2001/XMLSchema-instance" xsi:type="dcterms:W3CDTF">2022-11-01T20:05:52Z</dcterms:modified>
</cp:coreProperties>
</file>